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and Basis of" sheetId="7" r:id="rId7"/>
    <s:sheet name="Liquidity and Capital Considera" sheetId="8" r:id="rId8"/>
    <s:sheet name="Summary of Significant Accounti" sheetId="9" r:id="rId9"/>
    <s:sheet name="Investment Securities" sheetId="10" r:id="rId10"/>
    <s:sheet name="Loans" sheetId="11" r:id="rId11"/>
    <s:sheet name="Fair Value" sheetId="12" r:id="rId12"/>
    <s:sheet name="Stock Compensation Plans" sheetId="13" r:id="rId13"/>
    <s:sheet name="Business Segments" sheetId="14" r:id="rId14"/>
    <s:sheet name="Note Payable" sheetId="15" r:id="rId15"/>
    <s:sheet name="Bank Owned Life Insurance and P" sheetId="16" r:id="rId16"/>
    <s:sheet name="Subsequent Events" sheetId="17" r:id="rId17"/>
    <s:sheet name="Summary of Significant Accoun18" sheetId="18" r:id="rId18"/>
    <s:sheet name="Investment Securities (Tables)" sheetId="19" r:id="rId19"/>
    <s:sheet name="Loans (Tables)" sheetId="20" r:id="rId20"/>
    <s:sheet name="Fair Value (Tables)" sheetId="21" r:id="rId21"/>
    <s:sheet name="Business Segments (Tables)" sheetId="22" r:id="rId22"/>
    <s:sheet name="Liquidity and Capital Conside23" sheetId="23" r:id="rId23"/>
    <s:sheet name="Summary of Significant Accoun24" sheetId="24" r:id="rId24"/>
    <s:sheet name="Investment Securities (Details)" sheetId="25" r:id="rId25"/>
    <s:sheet name="Investment Securities (Details " sheetId="26" r:id="rId26"/>
    <s:sheet name="Investment Securities (Detail27" sheetId="27" r:id="rId27"/>
    <s:sheet name="Investment Securities (Detail28" sheetId="28" r:id="rId28"/>
    <s:sheet name="Loans (Details)" sheetId="29" r:id="rId29"/>
    <s:sheet name="Loans (Details 1)" sheetId="30" r:id="rId30"/>
    <s:sheet name="Loans (Details 2)" sheetId="31" r:id="rId31"/>
    <s:sheet name="Loans (Details 3)" sheetId="32" r:id="rId32"/>
    <s:sheet name="Loans (Details 4)" sheetId="33" r:id="rId33"/>
    <s:sheet name="Loans (Details 5)" sheetId="34" r:id="rId34"/>
    <s:sheet name="Loans (Details Textual)" sheetId="35" r:id="rId35"/>
    <s:sheet name="Fair Value (Details)" sheetId="36" r:id="rId36"/>
    <s:sheet name="Fair Value (Details 1)" sheetId="37" r:id="rId37"/>
    <s:sheet name="Fair Value (Details Textual)" sheetId="38" r:id="rId38"/>
    <s:sheet name="Stock Compensation Plans (Detai" sheetId="39" r:id="rId39"/>
    <s:sheet name="Business Segments (Details)" sheetId="40" r:id="rId40"/>
    <s:sheet name="Business Segments (Details 1)" sheetId="41" r:id="rId41"/>
    <s:sheet name="Business Segments (Details Text" sheetId="42" r:id="rId42"/>
    <s:sheet name="Note Payable (Details)" sheetId="43" r:id="rId43"/>
    <s:sheet name="Bank Owned Life Insurance and44"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541">
  <si>
    <t>Document and Entity Information - shares</t>
  </si>
  <si>
    <t>9 Months Ended</t>
  </si>
  <si>
    <t>Sep. 30, 2016</t>
  </si>
  <si>
    <t>Nov. 09, 2016</t>
  </si>
  <si>
    <t>Document and Entity Information [Abstract]</t>
  </si>
  <si>
    <t>Entity Registrant Name</t>
  </si>
  <si>
    <t>Independence Bancshares, Inc.</t>
  </si>
  <si>
    <t>Entity Central Index Key</t>
  </si>
  <si>
    <t>Amendment Flag</t>
  </si>
  <si>
    <t>false</t>
  </si>
  <si>
    <t>Current Fiscal Year End Date</t>
  </si>
  <si>
    <t>--12-31</t>
  </si>
  <si>
    <t>Document Type</t>
  </si>
  <si>
    <t>10-Q</t>
  </si>
  <si>
    <t>Document Period End Date</t>
  </si>
  <si>
    <t>Sep. 30,
		2016</t>
  </si>
  <si>
    <t>Document Fiscal Period Focus</t>
  </si>
  <si>
    <t>Q3</t>
  </si>
  <si>
    <t>Document Fiscal Year Focus</t>
  </si>
  <si>
    <t>Entity Filer Category</t>
  </si>
  <si>
    <t>Smaller Reporting Company</t>
  </si>
  <si>
    <t>Entity Common Stock, Shares Outstanding</t>
  </si>
  <si>
    <t>Consolidated Balance Sheets - USD ($)</t>
  </si>
  <si>
    <t>Dec. 31, 2015</t>
  </si>
  <si>
    <t>Assets</t>
  </si>
  <si>
    <t>Cash and due from banks</t>
  </si>
  <si>
    <t>Federal funds sold</t>
  </si>
  <si>
    <t>Cash and cash equivalents</t>
  </si>
  <si>
    <t>Interest-bearing deposits in other institutions</t>
  </si>
  <si>
    <t>Investment securities available for sale</t>
  </si>
  <si>
    <t>Non-marketable equity securities</t>
  </si>
  <si>
    <t>Loans, net of allowance for loan losses of $853,137 and $1,139,509, respectively</t>
  </si>
  <si>
    <t>Accrued interest receivable</t>
  </si>
  <si>
    <t>Property, equipment, and software, net</t>
  </si>
  <si>
    <t>Other real estate owned and repossessed assets</t>
  </si>
  <si>
    <t>Bank owned life insurance</t>
  </si>
  <si>
    <t xml:space="preserve"> </t>
  </si>
  <si>
    <t>Other assets</t>
  </si>
  <si>
    <t>Total assets</t>
  </si>
  <si>
    <t>Deposits:</t>
  </si>
  <si>
    <t>Noninterest bearing</t>
  </si>
  <si>
    <t>Interest bearing</t>
  </si>
  <si>
    <t>Total deposits</t>
  </si>
  <si>
    <t>Securities sold under agreements to repurchase</t>
  </si>
  <si>
    <t>Accrued interest payable</t>
  </si>
  <si>
    <t>Accounts payable and accrued expenses</t>
  </si>
  <si>
    <t>Total liabilities</t>
  </si>
  <si>
    <t>Commitments and contingencies</t>
  </si>
  <si>
    <t>Shareholders' equity</t>
  </si>
  <si>
    <t>Common stock, par value $.01 per share; 300,000,000 shares authorized; 20,502,760 shares issued and outstanding</t>
  </si>
  <si>
    <t>Additional paid-in capital</t>
  </si>
  <si>
    <t>Accumulated other comprehensive income</t>
  </si>
  <si>
    <t>Accumulated deficit</t>
  </si>
  <si>
    <t>Total shareholders' equity</t>
  </si>
  <si>
    <t>Total liabilities and shareholders' equity</t>
  </si>
  <si>
    <t>Series A Preferred Stock [Member]</t>
  </si>
  <si>
    <t>Preferred stock, par value $.01 per share; 10,000,000 shares authorized; 8,425 Series A shares issued and outstanding</t>
  </si>
  <si>
    <t>Consolidated Balance Sheets (Parenthetical) - USD ($)</t>
  </si>
  <si>
    <t>Allowance for loan loss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and Comprehensive Income (Loss) (Unaudited) - USD ($)</t>
  </si>
  <si>
    <t>3 Months Ended</t>
  </si>
  <si>
    <t>Sep. 30, 2015</t>
  </si>
  <si>
    <t>Interest income</t>
  </si>
  <si>
    <t>Loans</t>
  </si>
  <si>
    <t>Investment securities</t>
  </si>
  <si>
    <t>Federal funds sold and 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fees on deposit accounts</t>
  </si>
  <si>
    <t>Residential loan origination fees</t>
  </si>
  <si>
    <t>SBA loan fees</t>
  </si>
  <si>
    <t>Loss on sale of investment securities</t>
  </si>
  <si>
    <t>Other income</t>
  </si>
  <si>
    <t>Total non-interest income</t>
  </si>
  <si>
    <t>Non-interest expenses</t>
  </si>
  <si>
    <t>Compensation and benefits</t>
  </si>
  <si>
    <t>Real estate owned activity</t>
  </si>
  <si>
    <t>Occupancy and equipment</t>
  </si>
  <si>
    <t>Insurance</t>
  </si>
  <si>
    <t>Data processing and related costs</t>
  </si>
  <si>
    <t>Professional fees</t>
  </si>
  <si>
    <t>Product research and development expense</t>
  </si>
  <si>
    <t>Other</t>
  </si>
  <si>
    <t>Total non-interest expenses</t>
  </si>
  <si>
    <t>Loss before income tax expense</t>
  </si>
  <si>
    <t>Income tax expense</t>
  </si>
  <si>
    <t>Net loss</t>
  </si>
  <si>
    <t>Other comprehensive income (loss), net of tax</t>
  </si>
  <si>
    <t>Unrealized gain (loss) on investment securities available for sale, net of tax</t>
  </si>
  <si>
    <t>Reclassification adjustment included in net loss, net of tax</t>
  </si>
  <si>
    <t>Other comprehensive income</t>
  </si>
  <si>
    <t>Total comprehensive loss</t>
  </si>
  <si>
    <t>Net loss per common share - basic and diluted</t>
  </si>
  <si>
    <t>Weighted average common shares outstanding - basic and diluted</t>
  </si>
  <si>
    <t>Consolidated Statements of Changes in Shareholders' Equity (Unaudited) - USD ($)</t>
  </si>
  <si>
    <t>Total</t>
  </si>
  <si>
    <t>Common stock</t>
  </si>
  <si>
    <t>Preferred stock</t>
  </si>
  <si>
    <t>Accumulated other comprehensive income (loss)</t>
  </si>
  <si>
    <t>Beginning Balance at Dec. 31, 2014</t>
  </si>
  <si>
    <t>Beginning Balance, shares at Dec. 31, 2014</t>
  </si>
  <si>
    <t>Compensation expense related to stock options granted</t>
  </si>
  <si>
    <t>Issuance of preferred stock - net of expenses</t>
  </si>
  <si>
    <t>Issuance of preferred stock - net of expenses, shares</t>
  </si>
  <si>
    <t>Ending Balance at Sep. 30, 2015</t>
  </si>
  <si>
    <t>Ending Balance, shares at Sep. 30, 2015</t>
  </si>
  <si>
    <t>Beginning Balance at Dec. 31, 2015</t>
  </si>
  <si>
    <t>Beginning Balance, shares at Dec. 31, 2015</t>
  </si>
  <si>
    <t>Ending Balance at Sep. 30, 2016</t>
  </si>
  <si>
    <t>Ending Balance, shares at Sep. 30, 2016</t>
  </si>
  <si>
    <t>Consolidated Statements of Cash Flows (Unaudited) - USD ($)</t>
  </si>
  <si>
    <t>Operating activities</t>
  </si>
  <si>
    <t>Adjustments to reconcile net loss to cash used in operating activities</t>
  </si>
  <si>
    <t>(Reversal of provision) provision for loan losses</t>
  </si>
  <si>
    <t>Depreciation</t>
  </si>
  <si>
    <t>Amortization of investment securities discounts/premiums, net</t>
  </si>
  <si>
    <t>Stock option expense related to stock options granted</t>
  </si>
  <si>
    <t>Net changes in fair value and losses on other real estate owned and repossessed assets</t>
  </si>
  <si>
    <t>Increase in value of bank owned life insurance</t>
  </si>
  <si>
    <t>Loss on disposal of property, equipment and software</t>
  </si>
  <si>
    <t>(Increase) decrease in other assets, net</t>
  </si>
  <si>
    <t>Decrease in other liabilities, net</t>
  </si>
  <si>
    <t>Net cash used in operating activities</t>
  </si>
  <si>
    <t>Investing activities</t>
  </si>
  <si>
    <t>Net decrease in loans</t>
  </si>
  <si>
    <t>Repayments of investment securities available for sale</t>
  </si>
  <si>
    <t>Maturities and sales of investment securities available for sale</t>
  </si>
  <si>
    <t>Purchases of interest bearing deposits in other institutions</t>
  </si>
  <si>
    <t>Purchases of investment securities available for sale</t>
  </si>
  <si>
    <t>Redemption of non-marketable equity securities, net</t>
  </si>
  <si>
    <t>Purchase of property, equipment and software</t>
  </si>
  <si>
    <t>Proceeds from sale of other real estate owned and repossessed assets</t>
  </si>
  <si>
    <t>Purchase of bank owned life insurance</t>
  </si>
  <si>
    <t>Net cash provided by investing activities</t>
  </si>
  <si>
    <t>Financing activities</t>
  </si>
  <si>
    <t>(Decrease) increase in deposits, net</t>
  </si>
  <si>
    <t>Repayments on borrowings</t>
  </si>
  <si>
    <t>Repayments on note payable</t>
  </si>
  <si>
    <t>Issuance of preferred stock, net</t>
  </si>
  <si>
    <t>Decrease in securities sold under agreements to repurchase</t>
  </si>
  <si>
    <t>Net cash (used in) provided by financing activities</t>
  </si>
  <si>
    <t>Net (decrease) increase in cash and cash equivalents</t>
  </si>
  <si>
    <t>Cash and cash equivalents at beginning of the period</t>
  </si>
  <si>
    <t>Cash and cash equivalents at end of the period</t>
  </si>
  <si>
    <t>Cash paid for</t>
  </si>
  <si>
    <t>Interest</t>
  </si>
  <si>
    <t>Income taxes</t>
  </si>
  <si>
    <t>Schedule of non-cash transactions</t>
  </si>
  <si>
    <t>Unrealized gain on securities available for sale, net of tax</t>
  </si>
  <si>
    <t>Loans transferred to other real estate owned and repossessed assets</t>
  </si>
  <si>
    <t>Nature of Business and Basis of Presentation</t>
  </si>
  <si>
    <t>Nature of Business and Basis of Presentation [Abstract]</t>
  </si>
  <si>
    <t>NATURE OF BUSINESS AND BASIS OF PRESENTATION</t>
  </si>
  <si>
    <t>NOTE 1 – NATURE OF BUSINESS AND BASIS OF PRESENTATION Independence Bancshares, Inc. (the “Company”) is a South Carolina corporation organized to operate as a bank holding company pursuant to the Federal Bank Holding Company Act of 1956 and the South Carolina Banking and Branching Efficiency Act of 1996, and to own and control all of the capital stock of Independence National Bank (the “Bank”), a national association organized under the laws of the United States. Since opening for business on May 16, 2005, the Bank has operated as a traditional community bank in Greenville, South Carolina, fulfilling the financial needs of individuals and small businesses in its market. The Bank provides traditional checking and savings products insured by the Federal Deposit Insurance Corporation (the “FDIC”) and commercial, consumer and mortgage loans, as well as ATM and online banking, cash management and safe deposit boxes. As previously reported, on September 25, 2015, the Company suspended development of its digital banking, payments and transaction services business and has subsequently been evaluating strategic alternatives for the Company. A key goal of the Company’s digital banking business was to reduce costs for banking activities and operate more efficiently through utilizing mobile and on-line delivery channels. In furtherance of this goal and based in part upon the institutional knowledge acquired in the pursuit of the digital banking strategy, the Company plans to supplement its current lending strategy by expanding its consumer lending program with on-line offerings, targeting prime and super-prime borrowers in the Bank’s current market area as well as throughout South Carolina. The Company’s board of directors is focused on profitably growing the Bank and enhancing shareholder value through this targeted expansion of its consumer lending program. Basis of Presentation The accompanying unaudited consolidated financial statements include the accounts of the Company and the Bank. In consolidation, all significant intercompany transactions have been eliminated. The unaudited consolidated financial statements include, in the opinion of management, all adjustments necessary to present a fair statement of the financial position and the results of operations for all periods presented. All such adjustments are of a normal recurring nature. The accounting and reporting policies conform to accounting principles generally accepted in the United States and to general practices in the banking industry. The foregoing discussion is a summary only and should be read in conjunction with the Company’s Annual Report on Form 10-K for the year ended December 31, 2015 (the “2015 10-K”) as filed with the Securities and Exchange Commission (the “SEC”) and Management’s Discussion and Analysis in this Quarterly Report on Form 10-Q. Operating results for the three and nine month periods ended September 30, 2016 are not necessarily indicative of the results that may be expected for the year ending December 31, 2016. Reclassifications Certain amounts have been reclassified to state all periods on a comparable basis. Reclassifications had no effect on previously reported shareholders’ equity or net los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other real estate owned, fair value of financial instruments, evaluating other-than-temporary impairment of investment securities and valuation of deferred tax assets. Business Segments The Company reports its activities as four business segments - Community Banking, Transaction Services, Asset Management and Parent Only. In determining proper segment definition, the Company considers the materiality of a potential segment and components of the business about which financial information is available and regularly evaluated, relative to a resource allocation and performance assessment. Please refer to “Note 8 – Business Segments” for further information on the reporting for the four business segment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or not there have been any subsequent events since the balance sheet date, and concluded that no subsequent events had occurred requiring accrual or disclosure through the date of this filing, other than those mentioned in Note 11.</t>
  </si>
  <si>
    <t>Liquidity and Capital Considerations</t>
  </si>
  <si>
    <t>Liquidity and Capital Considerations [Abstract]</t>
  </si>
  <si>
    <t>LIQUIDITY AND CAPITAL CONSIDERATIONS</t>
  </si>
  <si>
    <t>NOTE 2 – LIQUIDITY AND CAPITAL CONSIDERATIONS The Company The Company’s cash balances, independent of the Bank, were approximately $1.6 million and its real estate held for sale was $293,142 at September 30, 2016 compared to cash balances of approximately $2.9 million and real estate held for sale of $631,320 at December 31, 2015. The decrease in liquid assets of approximately $1.3 million during the nine month period is due primarily to the repayment of accrued liabilities, approximately $205,000 in expenses incurred related to the transaction services segment, approximately $73,000 in other real estate owned expenses incurred related to the asset management segment, and approximately $741,000 in professional fees and data processing expenses incurred at the Company. See “Note 8 – Business Segments” for additional information related to the Company’s business segments. The foregoing discussion is a summary only and should be read in conjunction with the 2015 Form 10-K as filed with the SEC and Management’s Discussion and Analysis in this Quarterly Report on Form 10-Q. The Company’s board of directors has suspended its digital banking business and, as such, we believe our liquidity sources are adequate to meet our operating needs at the Company. The Bank Our ability to maintain and expand our deposit base and borrowing capabilities serves as our primary source of liquidity at the Bank. We currently have $11.2 million in cash and federal funds sold. If our cash needs at the Bank exceed that, we plan to liquidate temporary investments and generate deposits within our market. In addition, we will receive cash upon the maturity and sale of loans and the maturity of investment securities. Our investment securities available for sale at September 30, 2016 amounted to $10.2 million, or 10.9% of total assets. Investment securities traditionally provide a secondary source of liquidity since they can be converted into cash in a timely manner. At September 30, 2016, $2.4 million of our investment portfolio was pledged against outstanding debt. Therefore, the related debt would need to be repaid prior to the securities being sold and converted to cash. The Bank is a member of the Federal Home Loan Bank of Atlanta (“FHLB”), from which applications for borrowings can be made for leverage purposes. The FHLB requires that securities, qualifying mortgage loans, and stock of the FHLB owned by the Bank be pledged to secure any advances from the FHLB. At September 30, 2016, we had collateral that would support approximately $35.9 million in additional borrowings. We are subject to the FHLB’s credit risk rating policy which assigns member institutions a rating which is reviewed quarterly. The rating system utilizes key factors such as loan quality, capital, liquidity, profitability, etc. Our ability to access our available borrowing capacity from the FHLB in the future is subject to our rating and any subsequent changes based on our financial performance as compared to factors considered by the FHLB in their assignment of our credit risk rating each quarter. The Bank also pledges collateral to the Federal Reserve Bank’s Borrower-in-Custody of Collateral program, and our available credit under this program was $16.5 million as of September 30, 2016. The Bank has $5.5 million in federal funds purchased lines of credits through correspondent banks that are unsecured, but have not been utilized. We believe our liquidity sources are adequate to meet our operating needs at the Bank. However, we continue to carefully focus on liquidity management during 2016. Comprehensive weekly and monthly liquidity analyses serve management as vital decision-making tools by providing summaries of anticipated changes in loans, investments, core deposits, and wholesale funds. These internal funding reports provide management with the details critical to anticipate immediate and long-term cash requirements, such as expected deposit runoff, loan pay downs and amount and cost of available borrowing sources, including secured overnight federal funds lines with our various correspondent banks. The Consolidated Company The Company’s level of liquidity is measured by the cash, cash equivalents, and investment securities available for sale to total assets ratio which was 24.7% at September 30, 2016 compared to 26.7% as of December 31, 2015. The decrease in liquidity is due primarily to the decrease in cash and due from bank and federal funds sold.</t>
  </si>
  <si>
    <t>Summary of Significant Accounting Policies</t>
  </si>
  <si>
    <t>Summary of Significant Accounting Policies [Abstract]</t>
  </si>
  <si>
    <t>SUMMARY OF SIGNIFICANT ACCOUNTING POLICIES</t>
  </si>
  <si>
    <t xml:space="preserve">NOTE 3 - SUMMARY OF SIGNIFICANT ACCOUNTING POLICIES For further information refer to the consolidated financial statements and footnotes thereto included in our 2015 Form 10K as filed with the SEC. 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September 30, 2016 and December 31, 2015, the Company had restricted cash totaling $2,000 with the FHLB. The Company places its deposits and correspondent accounts with and sells its federal funds to high quality institutions. Management believes credit risk associated with correspondent accounts is not significant. 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nine month periods ended September 30, 2016 and September 30, 2015, as a result of the Company’s net loss, all of the potential common shares were considered anti-dilutive. 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The Company did not achieve technological feasibility and therefore expensed all computer software purchases and development expenses related to research and development of its digital banking, payments and transaction services business. On September 25, 2015 the Company suspended the development of its digital banking business. 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 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We did not recognize any income tax benefit or expense for the three and nine month periods ended September 30, 2016 due to our net operating loss carryforward position. For the nine month period ended September 30, 2015, we recognized $5,080 in state income tax expense related to our net operating income in 2014 at the Bank. We did not recognize any income tax benefit or expense for the three month period ended September 30, 2015 due to our net loss in 2015 at the Bank. Accounting literature states that a deferred tax asset should be reduced by a valuation allowance if, based on the weight of all available evidence, it is more likely than not (a likelihood of more than 50%) that some portion or the entire deferred tax asset will not be realized.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 Recently Issued Accounting Pronouncements - The following is a summary of recent authoritative pronouncements that may affect our accounting, reporting, and disclosure of financial information: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In March 2016, the guidance was amended to clarify the implementation guidance on principal versus agent considerations and address how an entity should assess whether it is the principal or the agent in contracts that include three or more parties. In May 2016, the topic was amended again to clarify the guidance related to collectability, noncash consideration, presentation of sales tax, and transition. The guidance and amendments will be effective for the Company for reporting periods beginning after December 15, 2017. The Company will apply the guidance using a modified retrospective approach. The Company does not expect these amendments to have a material effect on its financial statements. In January 2015, the FASB issued guidance to eliminate from the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o all prior periods presented in the financial statements. These amendments have not had a material effect on the Company’s financial statements. In February 2015, the FASB issued guidance which amends the consolidation requirements and significantly changes the consolidation analysis required under the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ed during an interim period), provided that the guidance is applied as of the beginning of the annual period containing the adoption date. These amendments have not had a material effect on the Company’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and have not had a material effect on the Company’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December 15, 2018, including interim periods within those fiscal years. The Company is currently evaluating the effect that implementation of the new standard will have on its financial position, results of operations, and cash flow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t>
  </si>
  <si>
    <t>Investment Securities</t>
  </si>
  <si>
    <t>Investment Securities [Abstract]</t>
  </si>
  <si>
    <t>INVESTMENT SECURITIES</t>
  </si>
  <si>
    <t xml:space="preserve">NOTE 4 – INVESTMENT SECURITIES Investment securities classified as “Available for Sale” are carried at fair value with unrealized gains and losses excluded from earnings and reported as a separate component of shareholders’ equity (net of estimated tax effects). Realized gains or losses on the sale of investments are based on the specific identification method. The amortized costs and fair values of investment securities available for sale are as follows: September 30, 2016 Amortized Gross Unrealized Fair Cost Gains Losses Value Government-sponsored mortgage-backed $ 3,660,290 $ 95,649 $ (10,121) $ 3,745,818 Municipals, tax-exempt 4,856,478 250,422 (2,173) 5,104,727 Municipals, taxable 1,301,446 71,309 - 1,372,755 Total investment securities $ 9,818,214 $ 417,380 $ (12,294) $ 10,223,300 December 31, 2015 Amortized Gross Unrealized Fair Cost Gains Losses Value Government-sponsored mortgage-backed $ 4,290,680 $ 66,350 $ (44,581) $ 4,312,449 Municipals, tax-exempt 4,916,379 140,335 (17,267) 5,039,447 Municipals, taxable 1,308,298 27,657 - 1,335,955 Total investment securities $ 10,515,357 $ 234,342 $ (61,848) $ 10,687,851 The following table presents information regarding securities with unrealized losses at September 30, 2016: Securities in an Unrealized Securities in an Unrealized Loss Position for Less than Loss Position for More than 12 Months 12 Months Total Fair Unrealized Fair Unrealized Fair Unrealized Value Losses Value Losses Value Losses Government-sponsored mortgage-backed $ - $ - $ 709,955 $ 10,121 $ 709,955 $ 10,121 Municipals, tax-exempt 322,119 2,173 - - 322,119 2,173 Total temporarily impaired securities $ 322,119 $ 2,173 $ 709,955 $ 10,121 $ 1,032,074 $ 12,294 The following table presents information regarding securities with unrealized losses at December 31, 2015: Securities in an Unrealized Securities in an Unrealized Loss Position for Less than Loss Position for More than 12 Months 12 Months Total Fair Unrealized Fair Unrealized Fair Unrealized Value Losses Value Losses Value Losses Government-sponsored mortgage-backed $ 627,542 $ 5,569 $ 764,462 $ 39,012 $ 1,392,004 $ 44,581 Municipals, tax-exempt 323,796 6,249 1,074,440 11,018 1,398,236 17,267 Total temporarily impaired securities $ 951,338 $ 11,818 $ 1,838,902 $ 50,030 $ 2,790,240 $ 61,848 At September 30, 2016, investment securities with a fair value of approximately $710,000 and unrealized losses of $10,121 had been in a continuous loss position for more than twelve months. At September 30, 2016, investment securities with a fair value of approximately $322,000 and unrealized losses of $2,173 had been in a continuous loss position for less than twelve months. All remaining investment securities were in an unrealized gain position. The Company believes, based on industry analyst reports and credit ratings that the deterioration in the fair value of these investment securities available for sale is attributed to changes in market interest rates and not in the credit quality of the issuer and therefore, these losses are not considered other-than-temporary. The Company has the ability and intent to hold these securities until such time as the values recover or the securities mature. At December 31, 2015, investment securities with a fair value of approximately $951,000 and unrealized losses of $11,818 had been in a continuous loss for less than twelve months. At December 31, 2015, investment securities with a fair value of approximately $1.8 million and unrealized losses of $50,030 had been in a continuous loss position for more than twelve months. All remaining investment securities were in an unrealized gain position. The amortized costs and fair values of investment securities available for sale at September 30, 2016, by contractual maturity, are shown below. Expected maturities may differ from contractual maturities because issuers have the right to prepay the obligations. September 30, 2016 Amortized Fair Cost Value Due within one year $ — $ — Due after one through three years — — Due after three through five years — — Due after five through ten years 1,301,446 1,372,755 Due after ten years 8,516,768 8,850,545 Total investment securities $ 9,818,214 $ 10,223,300 </t>
  </si>
  <si>
    <t>Loans/Note Payable[Abstract]</t>
  </si>
  <si>
    <t>LOANS</t>
  </si>
  <si>
    <t xml:space="preserve">NOTE 5 – LOANS At September 30, 2016, our current loan portfolio consisted primarily of $32.3 million of commercial real estate loans, $16.3 million of commercial business loans, $13.1 million of home equity loans and $1.8 million of consumer loans. Our current loan portfolio composition is not materially different than the loan portfolio composition disclosed in the footnotes to the consolidated financial statements included in our 2015 10-K. The Bank plans to supplement its current lending strategy by expanding its consumer lending program, targeting prime and super-prime borrowers in the Bank’s current market area as well as throughout South Carolina. During the nine month period ended September 30, 2016, three nonaccrual loans at the Bank were transferred to other real estate owned for $1,257,289. Specific reserves for each of these loans were included in the December 31, 2015 allowance accounts. During the period ended September 30, 2015, one nonaccrual loan at the Bank for $343,266 was transferred to other real estate owned for $300,000, net of a specific reserve, which includes $34,327 in selling costs, of $43,266. Certain credit quality statistics related to our loan portfolio have improved over the past several quarters, including reductions of in-migration of nonaccrual loans and reductions in the aggregate level of nonperforming assets. To the extent such improvement continues, we may continue to reduce our allowance for loan losses in future periods based on our assessment of the inherent risk in the loan portfolio at those future reporting dates. There can be no assurance that loan losses in future periods will not exceed the current allowance for loan losses amount or that future increases in the allowance for loan losses will not be required. Additionally, no assurance can be given that our ongoing evaluation of the loan portfolio, in light of changing economic conditions and other relevant factors, will not require significant future additions to the allowance for loan losses, thus adversely impacting our business, financial condition, results of operations, and cash flows. Loan Performance and Asset Quality Generally, a loan will be placed on nonaccrual status when it becomes 90 days past due as to principal or interest (unless the loan is well-collateralized and in the process of collection),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Loans are removed from nonaccrual status when they become current as to both principal and interest and when concern no longer exists as to the collectability of principal or interest based on current available information or as evidenced by sufficient payment history, generally six months. The following table summarizes delinquencies and nonaccruals, by portfolio class, as of September 30, 2016 and December 31, 2015. Single and multifamily Construction Commercial residential and real estate - Commercial real estate development other business Consumer Total September 30, 2016 30-59 days past due $ - $ - $ - $ 90,135 $ 500 $ 90,635 60-89 days past due - - - - - - Nonaccrual 138,045 - 193,188 - - 331,233 Total past due and nonaccrual 138,045 - 193,188 90,135 500 421,868 Current 12,968,165 8,664,401 23,438,325 16,221,319 1,811,017 63,103,227 Total loans (gross of $ 13,106,210 $ 8,664,401 $ 23,631,513 $ 16,311,454 $ 1,811,517 $ 63,525,095 deferred fees) Deferred fees (193,659) Loan loss reserve (853,137) Total Loans, net $ 62,478,299 Single and multifamily Construction Commercial residential and real estate - Commercial real estate development other business Consumer Total December 31, 2015 30-59 days past due $ 75,890 $ - $ - $ - $ - $ 75,890 60-89 days past due 63,702 250,378 - - - 314,080 Nonaccrual 168,879 40,500 1,390,013 65,798 - 1,655,190 Total past due and nonaccrual 308,471 290,878 1,390,013 65,798 - 2,055,160 Current 16,126,251 6,995,581 24,169,930 16,961,256 1,369,224 65,622,242 Total loans (gross of $ 16,434,722 $ 7,286,459 $ 25,559,943 $ 17,027,054 $ 1,369,224 $ 67,677,402 deferred fees) Deferred fees (135,647) Loan loss reserve (1,139,509) Total Loans, net $ 66,402,246 At September 30, 2016 and December 31, 2015, there were nonaccrual loans of approximately $331,000 and $1.7 million, respectively. Foregone interest income related to nonaccrual loans equaled $55,231 for the nine months ended September 30, 2016. Foregone interest income related to nonaccrual loans equaled $10,535 for the nine months ended September 30, 2015. No interest income was recognized on nonaccrual loans during the nine months ended September 30, 2016. At September 30, 2016 and December 31, 2015, there were no accruing loans which were contractually past due 90 days or more as to principal or interest payments. As part of the loan review process, loans are given individual credit grades, representing the risk the Company believes is associated with the loan balance. Credit grades are assigned based on factors that impact the collectability of the loan, the strength of the borrower, the type of collateral, and loan performance. Commercial loans are individually graded at origination and credit grades are reviewed on a regular basis in accordance with our loan policy. Consumer loans are assigned a “pass” credit rating unless something within the loan warrants a specific classification grade . The following table summarizes management’s internal credit risk grades, by portfolio class, as of September 30, 2016 and December 31, 2015. Single and multifamily Construction Commercial residential and real estate - Commercial September 30, 2016 real estate development other business Consumer Total Pass Loans $ 8,166,976 $ 2,410,426 $ - $ - $ 1,811,517 $ 12,388,919 Grade 1 - Prime - - - - - - Grade 2 - Good - - - - - - Grade 3 - Acceptable 1,974,683 2,081,541 11,939,247 8,131,777 - 24,127,248 Grade 4 – Acceptable w/ Care 2,764,069 4,101,457 11,499,078 7,125,434 - 25,490,038 Grade 5 – Special Mention 62,437 70,977 - 831,026 - 964,440 Grade 6 - Substandard 138,045 - 193,188 223,217 - 554,450 Grade 7 - Doubtful - - - - - - Total loans (gross of $ 13,106,210 $ 8,664,401 $ 23,631,513 $ 16,311,454 $ 1,811,517 $ 63,525,095 deferred fees) Single and multifamily Construction Commercial residential and real estate - Commercial December 31, 2015 real estate development other business Consumer Total Pass Loans $ 8,340,816 $ 1,350,332 $ - $ - $ 1,369,224 $ 11,060,372 Grade 1 - Prime - - - - - - Grade 2 - Good - - - - - - Grade 3 - Acceptable 4,479,116 809,004 8,121,125 7,667,706 - 21,076,951 Grade 4 – Acceptable w/ Care 3,382,209 4,759,864 14,724,468 8,199,385 - 31,065,926 Grade 5 – Special Mention 63,702 76,381 611,189 846,106 - 1,597,378 Grade 6 - Substandard 168,879 290,878 2,103,161 313,857 - 2,876,775 Grade 7 - Doubtful - - - - - - Total loans (gross of $ 16,434,722 $ 7,286,459 $ 25,559,943 $ 17,027,054 $ 1,369,224 $ 67,677,402 deferred fees) Loans graded one through four are considered “pass” credits. At September 30, 2016, approximately 98% of the loan portfolio had a credit grade of “pass” compared to 93% at December 31, 2015. For loans to qualify for this grade, they must be performing relatively close to expectations, with no significant departures from the intended source and timing of repayment. Consumer loans are assigned a “pass” credit rating unless something within the loan warrants a specific classification grade. As of September 30, 2016 and December 31, 2015, we had loans totaling approximately $964,000 and $1.6 million,
respectively, classified as special mention. This classification is utilized when an initial concern is identified about the financial health of a borrower. Loans are designated as such in order to be monitored more closely than other credits in the loan portfolio. At September 30, 2016, substandard loans totaled approximately $554,000, with all loans being collateralized by real estate compared to $2.9 million at December 31, 2015. Substandard credits are evaluated for impairment on a quarterly basis. The Company identifies impaired loans through its normal internal loan review proce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n the Company's problem loan watch list are considered potentially impaired loans. Generally, once loans are considered impaired, they are moved to nonaccrual status and recognition of interest income is discontinued. However, loans may be considered impaired strictly based on a decrease in the underlying value of the collateral securing the loan while the loan is still considered to be performing, thus preventing the need to move the loan to nonaccrual status. Impairment is measured on a loan-by-loan basis based on the determination of the most probable source of repayment which is usually liquidation of the underlying collateral, but may also include discounted future cash flows, or in rare cases, the market value of the loan itself. Large groups of smaller balance homogeneous loans are collectively evaluated for impairment. Accordingly, the Company does not separately identify individual consumer and residential loans for impairment disclosures, unless such loans are the subject of a restructuring agreement. At September 30, 2016, impaired loans totaled $1.4 million, all of which were valued on a nonrecurring basis at the lower of cost or market value of the underlying collateral. Impaired loans decreased $975,232 from December 31, 2015 due to three loans being transferred to other real estate owned for $1,257,289, approximately $374,000 in loan balance reductions through pay downs, and approximately $829,000 in loans being moved out of impaired status during the quarter, partially offset by three loans being deemed impaired with a recorded investment of approximately $1.0 million during the nine months ended September 30, 2016. Market values were obtained using independent appraisals, updated in accordance with our reappraisal policy, or other market data such as recent offers to the borrower. As of September 30, 2016, we had no loans that were classified in accordance with our loan rating policies but were not considered impaired. The following table summarizes information relative to impaired loans, by portfolio class, at September 30, 2016 and December 31, 2015. Unpaid Average Year to date principal Recorded Related impaired interest balance investment allowance investment income September 30, 2016 With no related allowance recorded: Single and multifamily residential real estate $ - $ - $ - $ 205,715 $ - Construction and development - - - 123,137 5,191 Commercial real estate - other 788,098 788,098 - 659,162 20,907 Commercial business 242,646 242,646 - 91,669 18,123 With related allowance recorded: Single and multifamily residential real estate 200,483 200,483 101,283 220,816 2,457 Construction and development - - - 126,353 - Commercial real estate - other 193,188 193,188 28,188 580,095 - Commercial business - - - 9,070 - Total: Single and multifamily residential real estate 200,483 200,483 101,283 426,531 2,457 Construction and development - - - 249,490 5,191 Commercial real estate - other 981,286 981,286 28,188 1,239,257 20,907 Commercial business 242,646 242,646 - 100,739 18,123 $ 1,424,415 $ 1,424,415 $ 129,471 $ 2,016,017 $ 46,678 December 31, 2015 With no related allowance recorded: Single and multifamily residential real estate $ - $ - $ - $ 411,430 $ 21,667 Construction and development - - - 177,047 - Commercial real estate - other 905,968 905,968 - 415,488 29,423 Commercial business - - - 62,015 - With related allowance recorded: Single and multifamily residential real estate 236,938 236,938 163,138 270,668 - Construction and development 40,500 40,500 10,500 239,206 727 Commercial real estate - other 1,197,193 1,197,193 201,793 805,654 46,761 Commercial business - - - 18,139 2,119 Total: Single and multifamily residential real estate 236,938 236,938 163,138 682,098 21,667 Construction and development 40,500 40,500 10,500 416,253 727 Commercial real estate - other 2,103,161 2,103,161 201,793 1,221,142 76,184 Commercial business - - - 80,154 2,119 $ 2,380,599 $ 2,380,599 $ 375,431 $ 2,399,647 $ 100,697 TDRs are loans which have been restructured from their original contractual terms and include concessions that would not otherwise have been granted outside of the financial difficulty of the borrower. Concessions can relate to the contractual interest rate, maturity date, or payment structure of the note. As part of our workout plan for individual loan relationships, we may restructure loan terms to assist borrowers facing challenges in the current economic environment. The purpose of a TDR is to facilitate ultimate repayment of the loan.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At September 30, 2016 the principal balance of TDRs was zero as the one loan constituting our sole TDR at June 30, 2016 had been repaid in full at maturity in August 2016. At December 31, 2015, the principal balance of TDRs was zero as the one loan constituting our sole TDR had been transferred to other real estate owned. There were no TDRs within the previous 12-month period for which there was a payment default during the nine months ended September 30, 2016. Provision and 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provision and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both a specific and a general component. The specific component relates to loans that are impaired loans as defined in FASB ASC Topic 310, “Receivables.” For such loans, an allowance is established when either the discounted cash flows or collateral value or observable market price of the impaired loan is lower than the carrying value of that loan. The general component covers non-impaired loans and is based on historical loss experience adjusted for qualitative factors. The following table summarizes activity related to our allowance for loan losses for the nine months ended September 30, 2016 and 2015, by portfolio segment. Single and multifamily Construction Commercial residential and real estate - Commercial real estate development other business Consumer Total September 30, 2016 Allowance for loan losses: Balance, beginning of period $ 265,797 $ 184,130 $ 439,830 $ 244,679 $ 5,073 $ 1,139,509 Provision (reversal of provision) for (30,000) (60,000) 45,000 (28,000) 5,000 (68,000) loan losses Loan charge-offs - (10,500) (209,045) - (139) (219,684) Loan recoveries - - - - 1,312 1,312 Net loans charged-off - (10,500) (209,045) - 1,173 (218,372) Balance, end of period $ 235,797 $ 113,630 $ 275,785 $ 216,679 $ 11,246 $ 853,137 Individually reviewed for impairment $ 101,283 $ - $ 28,188 $ - $ - $ 129,471 Collectively reviewed for impairment 134,514 113,630 247,597 216,679 11,246 723,666 Total allowance for loan losses $ 235,797 $ 113,630 $ 275,785 $ 216,679 $ 11,246 $ 853,137 Gross loans, end of period: Individually reviewed for
impairment $ 200,483 $ - $ 981,286 $ 242,646 $ - $ 1,424,415 Collectively reviewed for impairment 12,905,727 8,664,401 22,650,227 16,068,808 1,811,517 62,100,680 Total loans (gross of deferred fees) $ 13,106,210 $ 8,664,401 $ 23,631,513 $ 16,311,454 $ 1,811,517 $ 63,525,095 September 30, 2015 Allowance for loan losses: Balance, beginning of year $ 160,797 $ 234,130 $ 363,097 $ 184,679 $ 90,073 $ 1,032,776 Provision (reversal of provision) for 105,000 (50,000) 120,000 60,000 (85,000) 150,000 loan losses Loan charge-offs - - (43,267) - - (43,267) Loan recoveries - - - - - - Net loans charged-off - - (43,267) - - (43,267) Balance, end of period $ 265,797 $ 184,130 $ 439,830 $ 244,679 $ 5,073 $ 1,139,509 Individually reviewed for impairment $ 158,529 $ 9,867 $ 212,836 $ 20,958 $ - $ 402,190 Collectively reviewed for impairment 107,268 174,263 226,994 223,721 5,073 737,319 Total allowance for loan losses $ 265,797 $ 184,130 $ 439,830 $ 244,679 $ 5,073 $ 1,139,509 Gross loans, end of period: Individually reviewed for impairment $ 951,429 $ 39,867 $ 2,111,886 $ 82,352 $ - $ 3,185,534 Collectively reviewed for impairment 16,141,243 7,656,202 21,584,909 16,469,948 1,348,721 62,378,123 Total loans (gross of deferred fees) $ 16,299,772 $ 7,666,069 $ 23,696,795 $ 16,552,300 $ 1,348,721 $ 65,563,657 September September 30, 2016 30, 2015 Nonaccrual loans $ 331,233 $ 2,461,342 Average gross loans $ 64,628,769 $ 66,974,277 Net loans charged-off as a percentage of average gross loans 0.34% 0.01% Allowance for loan losses as a percentage of total gross 1.34% 1.74% loans Allowance for loan losses as a percentage of non-accrual 257.56% 0.46% loans Portions of the allowance for loan losses may be allocated for specific loans or portfolio segments. However, the entire allowance for loan losses is available for any loan that, in management’s judgment, should be charged-off. The general reserve as a percentage of loans collectively reviewed for impairment was 1.17% at September 30, 2016 and December 31, 2015.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After one but One year or within five After five less years years Total September 30, 2016 Single and multifamily residential real estate $ 1,576,246 $ 6,640,725 $ 4,889,239 $ 13,106,210 Construction and development 2,560,990 5,564,125 539,286 8,664,401 Commercial real estate - other 3,396,392 18,289,695 1,945,426 23,631,513 Commercial business 4,568,492 11,159,120 583,842 16,311,454 Consumer 911,206 818,435 81,876 1,811,517 Total $ 13,016,326 $ 42,472,100 $ 8,039,669 $ 63,525,095 After one but One year or within five After five less years years Total December 31, 2015 Single and multifamily residential real estate $ 4,107,456 $ 7,977,523 $ 4,349,743 $ 16,434,722 Construction and development 2,850,334 3,915,218 520,907 7,286,459 Commercial real estate - other 5,740,738 17,556,599 2,262,606 25,559,943 Commercial business 5,170,004 11,334,906 522,144 17,027,054 Consumer 551,733 749,455 68,036 1,369,224 Total $ 18,420,265 $ 41,533,701 $ 7,723,436 $ 67,677,402 Loans maturing after one year with: September 30, 2016 December 31, 2015 Fixed interest rates $ 17,935,580 $ 16,892,651 Floating interest rates $ 32,576,189 $ 32,364,486 </t>
  </si>
  <si>
    <t>Fair Value</t>
  </si>
  <si>
    <t>Fair Value [Abstract]</t>
  </si>
  <si>
    <t>FAIR VALUE</t>
  </si>
  <si>
    <t xml:space="preserve">NOTE 6 – FAIR VALUE Assets and Liabilitie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three levels of inputs that may be used to measure fair value are detailed in Note 2. Available-for-sale investment securities ($10,223,300 and $10,687,851 at September 30, 2016 and December 31, 2015, respectively) are carried at fair value and measured on a recurring basis using Level 2 inputs. Fair values are estimated by using bid prices and quoted prices of pools or tranches of securities with similar characteristics. We do not record loans at fair value on a recurring basis. However, from time to time, a loan is considered impaired and a specific reserve within the allowance for loan losses is established or the loan is charged down to the fair value less costs to sell. At September 30, 2016, all impaired loans were evaluated on a nonrecurring basis based on the market value of the underlying collateral. Market values are generally obtained using independent appraisals or other market data, which the Company considers to be Level 3 inputs. The aggregate carrying amount, net of specific reserves, of impaired loans carried at fair value at September 30, 2016 and December 31, 2015 was $1.3 million and $2.0 million, respectively. Other real estate owned and repossessed assets, generally consisting of properties or other collateral obtained through foreclosure or in satisfaction of loans, are carried at the lower or market value and measured on a non-recurring basis. Market values are generally obtained using independent appraisals which are generally prepared using the income or market valuation approach, adjusted for estimated selling costs which the Company considers to be Level 3 inputs. The carrying amount of other real estate owned and repossessed assets carried at fair value at September 30, 2016 and December 31, 2015 was $2,615,809 and $1,910,220, respectively. The Company utilizes two methods to determine carrying values, either appraised value, or if lower, current net listing price. The Company has no assets whose fair values are measured using Level 1 inputs. The Company also has no liabilities carried at fair value or measured at fair value. For Level 3 assets measured at fair value on a non-recurring basis as of September 30, 2016, the significant observable inputs used in the fair value measurements were as follows:
Fair Value at
September Significant
Description 30, 2016 Valuation Technique Unobservable Inputs
Other real estate owned and repossessed assets
$ 2,615,809
Appraised value
Discounts to reflect current
Impaired loans
$ 1,294,944
Internal assessment based on
Adjustments to estimated For Level 3 assets measured at fair value on a non-recurring basis as of December 31, 2015, the significant unobservable inputs used in the fair value measurements were as follows:
Fair Value at
December 31, Significant
Description 2015 Valuation Technique Unobservable Inputs
Other real estate owned and repossessed assets
$ 1,910,220
Appraised value
Discounts to reflect current
Impaired loans
$ 2,005,168
Internal assessment
Adjustments to estimated Disclosures about Fair Value of Financial Instruments FASB ASC Topic 825, “Financial Instruments” requires disclosure of fair value information, whether or not recognized in the consolidated balance sheets, when it is practical to estimate the fair value. FASB ASC Topic 825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operty, equipment and software, and other assets and liabilities. Fair value approximates carrying value for the following financial instruments due to the short-term nature of the instrument: cash and due from banks, federal funds sold, and securities sold under agreements to repurchase. Investment securities are valued using quoted market prices. No ready market exists for non-marketable equity securities, and they have no quoted market value. However, redemption of these stocks has historically been at par value. Accordingly, the carrying amounts are deemed to be a reasonable estimate of fair value. Fair value of loans is based on the discounted present value of the estimated future cash flows. Discount rates used in these computations approximate the rates currently offered for similar loans of comparable terms and credit quality. Fair value of bank owned life insurance is based on the cash surrender value of the policies, as determined by the issuer. Fair value for demand deposit accounts and interest bearing accounts with no fixed maturity date is equal to the carrying value. Fair value of certificate of deposit accounts are estimated by discounting cash flows from expected maturities using current interest rates on similar instruments. Fair value for FHLB advances is based on discounted cash flows using the Company’s current incremental borrowing rate.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September 30, 2016 and December 31, 2015 are as follows:
Carrying
September 30, 2016 Amount Fair Value Level 1 Level 2 Level 3
Financial Assets:
Cash and due from banks $ 5,408,411 $ 5,408,411 $ 5,408,411 - -
Interest bearing deposits in
other institutions 1,750,000 1,750,000 - 1,750,000 -
Federal funds sold 5,809,000 5,809,000 5,809,000 - -
Investment securities
available for sale 10,223,300 10,223,300 - 10,223,300 -
Non-marketable equity
securities 380,050 380,050 - 380,050 -
Loans, net 62,478,299 62,668,293 - - 62,668,293
Bank owned life insurance 2,521,199 2,521,199 - 2,521,199 -
Financial Liabilities:
Deposits 81,756,804 81,728,119 - 81,728,119 -
Securities sold under
agreements to repurchase 61,820 61,820 - 61,820 -
Carrying
December 31, 2015 Amount Fair Value Level 1 Level 2 Level 3
Financial Assets:
Cash and due from banks $ 5,453,795 $ 5,453,795 $ 5,453,795 $ - $ -
Interest-bearing deposits in
other institutions 1,500,000 1,500,000 - 1,500,000 -
Federal funds sold 8,446,000 8,446,000 8,446,000 - -
Investment securities
available for sale 10,687,851 10,687,851 - 10,687,851 -
Non-marketable equity
securities 392,500 392,500 - 392,500 -
Loans, net 66,402,246 66,873,213 - - 66,873,213
Financial Liabilities:
Deposits 83,567,325 83,538,827 - 83,538,827 -
Securities sold under
agreements to repurchase 113,080 113,080 - 113,080 - </t>
  </si>
  <si>
    <t>Stock Compensation Plans</t>
  </si>
  <si>
    <t>Stock Compensation Plans [Abstract]</t>
  </si>
  <si>
    <t>STOCK COMPENSATION PLANS</t>
  </si>
  <si>
    <t>NOTE 7 – STOCK COMPENSATION PLANS On July 26, 2005, the Company adopted the Independence Bancshares, Inc. 2005 Stock Incentive Plan (the “2005 Incentive Plan”) for the benefit of the directors, officers and employees. The 2005 Incentive Plan initially reserved up to 260,626 shares of the Company’s common stock for the issuance of stock options and contained evergreen provision, which provided that the maximum number of shares to be issued under the 2005 Incentive Plan would automatically increase each time the Company issues additional shares of common stock such that the total number of shares issuable under the 2005 Incentive Plan would at all times equal 12.5% of the then outstanding shares of common stock. In February 2013, our board of directors amended the 2005 Incentive Plan to cap the number of shares issuable thereunder at 2,466,720 and adopted the Independence Bancshares, Inc. 2013 Equity Incentive Plan (the “2013 Incentive Plan”) which was subsequently approved by the Company’s shareholders at the 2013 annual shareholders’ meeting. The 2013 Incentive Plan is an omnibus equity incentive plan which provides for the granting of various types of equity compensation awards, including stock options, restricted stock, and stock appreciation rights, to the Company’s employees and directors. As of September 30, 2016 and December 31, 2015, 3,097,255 total options were outstanding at a weighted average price of $1.11. Of the 3,097,255 options outstanding, 3,067,255 options were vested. Compensation expense related to stock options granted was $10,126 and $236,512 for the nine months ended September 30, 2016 and September 30, 2015, respectively. The decrease in compensation expense related to stock options was due to several options becoming fully vested in 2015. The remaining stock options were fully vested in July 2016. Compensation expense is based on the fair value of the option estimated at the date of grant using the Black-Scholes option-pricing model. Compensation expense is recognized on a straight line basis over the vesting period of the option.</t>
  </si>
  <si>
    <t>Business Segments</t>
  </si>
  <si>
    <t>Business Segments [Abstract]</t>
  </si>
  <si>
    <t>BUSINESS SEGMENTS</t>
  </si>
  <si>
    <t>NOTE 8 – BUSINESS SEGMENTS The Company reports its activities as four business segments - Community Banking, Transaction Services, Asset Management and Parent Only as defined in Note 1. In determining proper segment definition, the Company considers the materiality of a potential segment and components of the business about which financial information is available and regularly evaluated, relative to a resource allocation and performance assessment. The following table presents selected financial information for the Company’s reportable business segments for the three and nine months ended September 30, 2016 and 2015. Holding Company Community Transaction Asset Parent Banking Services Management Only (1) Total For the three months ended September 30, 2016 Interest income $ 898,079 $ — $ — $ — $ 898,079 Interest expense 84,999 — — — 84,999 Net interest income 813,080 — — — 813,080 Reversal of provision for loan losses — — — — — Noninterest income 143,678 — — (140) 143,538 Noninterest expense 1,106,287 27,364 (43,664) 227,658 1,317,645 Loss before income taxes (149,529) (27,364) 43,664 (227,798) (361,027) Income taxes — — — — — Net loss $ (149,529) $ (27,364) $ 43,664 $ (227,798) $ (361,027) (1) Excludes equity in earnings of wholly-owned Bank subsidiary. Holding Company Community Transaction Asset Parent Banking Services Management Only (1) Total For the nine months ended September 30, 2016 Interest income $ 2,740,448 $ — $ — $ — $ 2,740,448 Interest expense 243,980 — — — 243,980 Net interest income 2,496,468 — — — 2,496,468 Reversal of provision for loan losses (68,000) — — — (68,000) Noninterest income 428,727 — — (380) 428,347 Noninterest expense 3,421,229 204,554 73,446 740,207 4,439,436 Loss before income taxes (428,034) (204,554) (73,446) (740,587) (1,446,621) Income taxes — — — — — Net income (loss) $ (428,034) $ (204,554) $ (73,446) $ (740,587) $ (1,446,621) (1) Excludes equity in earnings of wholly-owned Bank subsidiary Community Banking Holding Company (2) Eliminations Total As of September 30, 2016 Cash and due from banks $ 5,413,988 $ 1,644,724 $ ( 1,650,301) $ 5,408,411 Federal funds sold 5,809,000 — — 5,809,000 Interest-bearing deposits in other institutions 1,750,000 — — 1,750,000 Investment securities 10,223,300 — — 10,223,300 Loans receivable, net 62,478,299 — — 62,478,299 Other real estate owned 2,322,667 293,142 — 2,615,809 Property and equipment, net 2,020,242 23,561 — 2,043,803 Bank owned life insurance 2,521,199 — — 2,521,199 Other assets 782,021 357,928 — 1,139,949 Total assets $ 93,320,716 $ 2,319,355 $ (1,650,301) $ 93,989,770 Deposits $ 83,407,105 $ — $ (1,650,301) $ 81,756,804 Securities sold under agreements to repurchase 61,820 — — 61,820 Accrued and other 351,664 458,308 — 809,972 Shareholders’ equity 9,500,127 1,861,047 — 11,361,174 Total liabilities and $ 93,320,716 $ 2,319,355 $ (1,650,301) $ 93,989,770 (2) Excludes investment in wholly-owned Bank subsidiary Holding Company Community Transaction Asset Parent Banking Services Management Only (1) Total For the three months ended September 30, 2015 Interest income $ 843,509 $ — $ — $ — $ 843,509 Interest expense 81,144 — — 2,134 83,278 Net interest income 762,365 — — (2,134) 760,231 Reversal of provision for loan losses 150,000 — — — 150,000 Noninterest income (60,783) 64 — (132) (60,851) Noninterest expense 976,577 1,106,707 132,705 341,717 2,557,706 Income (loss) before income taxes (424,995) (1,106,643) (132,705) (343,983) (2,008,326) Income taxes — — — — — Net income (loss) $ (424,995) $ (1,106,643) $ (132,705) $ (343,983) $ (2,008,326) (1) Excludes equity in earnings of wholly-owned Bank subsidiary Holding Company Community Transaction Asset Parent Banking Services Management Only (1) Total For the nine months ended September 30, 2015 Interest income $ 2,703,545 $ — $ — $ — $ 2,703,545 Interest expense 236,847 — — 14,704 251,551 Net interest income 2,466,698 — — (14,704) 2,451,994 Provision for loan losses 150,000 — — — 150,000 Noninterest income 157,928 33,391 — 1,205 192,524 Noninterest expense 3,197,481 2,096,729 129,027 795,435 6,218,672 Income (loss) before income taxes (722,855) (2,063,338) (129,027) (808,934) (3,724,154) Income taxes 5,080 — — — 5,080 Net income
(loss) $ (727,935) $ (2,063,338) $ (129,027) $ (808,934) $ (3,729,234) (1) Excludes equity in earnings of wholly-owned Bank subsidiary Community Banking Holding Company (2) Eliminations Total As of September 30, 2015 Cash and due from banks $ 5,996,959 $ 3,646,291 $ (3,662,059) $ 5,981,191 Federal funds sold 11,546,000 — — 11,546,000 Investment securities 12,372,672 — — 12,372,672 Loans receivable, net 64,288,549 — — 64,288,549 Other real estate owned 1,308,900 631,320 — 1,940,220 Property and equipment, 2,065,617 177,490 — 2,243,107 Other assets 785,832 431,238 — 1,217,070 Total assets $ 98,364,529 $ 4,886,339 $ (3,662,059) $ 99,588,809 Deposits $ 88,280,572 $ — $ (3,662,059) $ 84,618,513 Securities sold under agreements to repurchase 23,641 — — 23,641 Accrued and other 151,806 1,188,748 — 1,340,554 Shareholders’ equity 9,908,510 3,697,591 — 13,606,101 Total liabilities and $ 98,364,529 $ 4,886,339 $ (3,662,059) $ 99,588,809 (2) Excludes investment in wholly-owned Bank subsidiary</t>
  </si>
  <si>
    <t>Note Payable</t>
  </si>
  <si>
    <t>NOTE PAYABLE</t>
  </si>
  <si>
    <t>NOTE 9 — NOTE PAYABLE In September 2014, the Company closed a $600,000 one-year borrowing. The loan was provided by a board member of the Bank and as a result needed to comply with Regulation O. Proceeds of the loan were used primarily to fund the research and development effort in the Transaction Services business segment. The loan was collateralized by a first perfected security interest in certain real estate assets of the Company. The loan was fully drawn at closing, and carried an annual interest rate of 7% per annum for the first six months on any outstanding borrowings and then stepped up to 8% per annum for the remaining six months of the term. On March 18, 2015, one of the parcels of real estate was sold and a payment was made on the loan so that the outstanding balance of the loan was $149,774, which was equal to the balance on September 3, 2015. The outstanding balance of $149,774 plus accrued interest was repaid in its entirety on September 3, 2015.</t>
  </si>
  <si>
    <t>Bank Owned Life Insurance and Pre-Retirement Benefit Plan</t>
  </si>
  <si>
    <t>Bank Owned Life Insurance and Pre-Retirement Benefit Plan [Abstract]</t>
  </si>
  <si>
    <t>BANK OWNED LIFE INSURANCE AND PRE-RETIREMENT BENEFIT PLAN</t>
  </si>
  <si>
    <t>NOTE 10 — BANK OWNED LIFE INSURANCE AND PRE-RETIREMENT BENEFIT PLAN In June 2016, the Bank purchased two bank owned life insurance policies with aggregate death benefits of $2,500,000 for investment purposes. The Bank is responsible for paying all premiums and is the owner and beneficiary of the policies. At September 30, 2016, the cash surrender value of these policies was $2,521,199, and as a result $21,199 in income recognized during the period. In connection with the purchase of the bank owned life insurance policies, the Bank offered pre-retirement death benefits to selected employees of the Bank. The policies are not transferrable to the employees and are not impacted by a change in control. The pre-retirement death benefits are indirectly funded by the bank owned life insurance.</t>
  </si>
  <si>
    <t>Subsequent Events</t>
  </si>
  <si>
    <t>Subsequent Events [Abstract]</t>
  </si>
  <si>
    <t>SUBSEQUENT EVENTS</t>
  </si>
  <si>
    <t>NOTE 11—SUBSEQUENT EVENTS In October 2016, the Company sold two pieces of real estate for proceeds of $218,577, net of closing costs and accrued expenses. A loss of $74,564 was recognized as a result of this transaction. In October 2016, the Company sold investment securities with a fair value of $10,223,300. A gain of approximately $302,000 was recognized as a result of this transaction.</t>
  </si>
  <si>
    <t>Summary of Significant Accounting Policies (Policies)</t>
  </si>
  <si>
    <t>Cash and Cash Equivalents</t>
  </si>
  <si>
    <t>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September 30, 2016 and December 31, 2015, the Company had restricted cash totaling $2,000 with the FHLB. The Company places its deposits and correspondent accounts with and sells its federal funds to high quality institutions. Management believes credit risk associated with correspondent accounts is not significant.</t>
  </si>
  <si>
    <t>Net Loss per Common Share</t>
  </si>
  <si>
    <t>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nine month periods ended September 30, 2016 and September 30, 2015, as a result of the Company’s net loss, all of the potential common shares were considered anti-dilutive.</t>
  </si>
  <si>
    <t>Research and Development</t>
  </si>
  <si>
    <t>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The Company did not achieve technological feasibility and therefore expensed all computer software purchases and development expenses related to research and development of its digital banking, payments and transaction services business. On September 25, 2015 the Company suspended the development of its digital banking business.</t>
  </si>
  <si>
    <t>Fair Value Measurements</t>
  </si>
  <si>
    <t>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t>
  </si>
  <si>
    <t>Income Taxes</t>
  </si>
  <si>
    <t>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We did not recognize any income tax benefit or expense for the three and nine month periods ended September 30, 2016 due to our net operating loss carryforward position. For the nine month period ended September 30, 2015, we recognized $5,080 in state income tax expense related to our net operating income in 2014 at the Bank. We did not recognize any income tax benefit or expense for the three month period ended September 30, 2015 due to our net loss in 2015 at the Bank. Accounting literature states that a deferred tax asset should be reduced by a valuation allowance if, based on the weight of all available evidence, it is more likely than not (a likelihood of more than 50%) that some portion or the entire deferred tax asset will not be realized.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t>
  </si>
  <si>
    <t>Recently Issued Accounting Pronouncements</t>
  </si>
  <si>
    <t>Recently Issued Accounting Pronouncements - The following is a summary of recent authoritative pronouncements that may affect our accounting, reporting, and disclosure of financial information: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In March 2016, the guidance was amended to clarify the implementation guidance on principal versus agent considerations and address how an entity should assess whether it is the principal or the agent in contracts that include three or more parties. In May 2016, the topic was amended again to clarify the guidance related to collectability, noncash consideration, presentation of sales tax, and transition. The guidance and amendments will be effective for the Company for reporting periods beginning after December 15, 2017. The Company will apply the guidance using a modified retrospective approach. The Company does not expect these amendments to have a material effect on its financial statements. In January 2015, the FASB issued guidance to eliminate from the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o all prior periods presented in the financial statements. These amendments have not had a material effect on the Company’s financial statements. In February 2015, the FASB issued guidance which amends the consolidation requirements and significantly changes the consolidation analysis required under the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ed during an interim period), provided that the guidance is applied as of the beginning of the annual period containing the adoption date. These amendments have not had a material effect on the Company’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and have not had a material effect on the Company’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December 15, 2018, including interim periods within those fiscal years. The Company is currently evaluating the effect that implementation of the new standard will have on its financial position, results of operations, and cash flow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 (Tables)</t>
  </si>
  <si>
    <t>Schedule of amortized costs and fair values of investment securities available for sale</t>
  </si>
  <si>
    <t xml:space="preserve">September 30, 2016 Amortized Gross Unrealized Fair Cost Gains Losses Value Government-sponsored mortgage-backed $ 3,660,290 $ 95,649 $ (10,121) $ 3,745,818 Municipals, tax-exempt 4,856,478 250,422 (2,173) 5,104,727 Municipals, taxable 1,301,446 71,309 - 1,372,755 Total investment securities $ 9,818,214 $ 417,380 $ (12,294) $ 10,223,300 December 31, 2015 Amortized Gross Unrealized Fair Cost Gains Losses Value Government-sponsored mortgage-backed $ 4,290,680 $ 66,350 $ (44,581) $ 4,312,449 Municipals, tax-exempt 4,916,379 140,335 (17,267) 5,039,447 Municipals, taxable 1,308,298 27,657 - 1,335,955 Total investment securities $ 10,515,357 $ 234,342 $ (61,848) $ 10,687,851 </t>
  </si>
  <si>
    <t>Schedule of securities with unrealized losses</t>
  </si>
  <si>
    <t xml:space="preserve">Securities in an Unrealized Securities in an Unrealized Loss Position for Less than Loss Position for More than 12 Months 12 Months Total Fair Unrealized Fair Unrealized Fair Unrealized Value Losses Value Losses Value Losses Government-sponsored
mortgage-backed $ - $ - $ 709,955 $ 10,121 $ 709,955 $ 10,121 Municipals, tax-exempt 322,119 2,173 - - 322,119 2,173 Total temporarily impaired securities $ 322,119 $ 2,173 $ 709,955 $ 10,121 $ 1,032,074 $ 12,294 Securities in an Unrealized Securities in an Unrealized Loss Position for Less than Loss Position for More than 12 Months 12 Months Total Fair Unrealized Fair Unrealized Fair Unrealized Value Losses Value Losses Value Losses Government-sponsored mortgage-backed $ 627,542 $ 5,569 $ 764,462 $ 39,012 $ 1,392,004 $ 44,581 Municipals, tax-exempt 323,796 6,249 1,074,440 11,018 1,398,236 17,267 Total temporarily impaired securities $ 951,338 $ 11,818 $ 1,838,902 $ 50,030 $ 2,790,240 $ 61,848 </t>
  </si>
  <si>
    <t>Schedule of amortized costs and fair values of investment securities available for sale by contractual maturity</t>
  </si>
  <si>
    <t xml:space="preserve">September 30, 2016 Amortized Fair Cost Value Due within one year $ — $ — Due after one through three years — — Due after three through five years — — Due after five through ten years 1,301,446 1,372,755 Due after ten years 8,516,768 8,850,545 Total investment securities $ 9,818,214 $ 10,223,300 </t>
  </si>
  <si>
    <t>Loans (Tables)</t>
  </si>
  <si>
    <t>Summary of delinquencies and nonaccruals, by portfolio class</t>
  </si>
  <si>
    <t xml:space="preserve">Single and multifamily Construction Commercial residential and real estate - Commercial real estate development other business Consumer Total September 30, 2016 30-59 days past due $ - $ - $ - $ 90,135 $ 500 $ 90,635 60-89 days past due - - - - - - Nonaccrual 138,045 - 193,188 - - 331,233 Total past due and nonaccrual 138,045 - 193,188 90,135 500 421,868 Current 12,968,165 8,664,401 23,438,325 16,221,319 1,811,017 63,103,227 Total loans (gross of $ 13,106,210 $ 8,664,401 $ 23,631,513 $ 16,311,454 $ 1,811,517 $ 63,525,095 deferred fees) Deferred fees (193,659) Loan loss reserve (853,137) Total Loans, net $ 62,478,299 Single and multifamily Construction Commercial residential and real estate - Commercial real estate development other business Consumer Total December 31, 2015 30-59 days past due $ 75,890 $ - $ - $ - $ - $ 75,890 60-89 days past due 63,702 250,378 - - - 314,080 Nonaccrual 168,879 40,500 1,390,013 65,798 - 1,655,190 Total past due and nonaccrual 308,471 290,878 1,390,013 65,798 - 2,055,160 Current 16,126,251 6,995,581 24,169,930 16,961,256 1,369,224 65,622,242 Total loans (gross of $ 16,434,722 $ 7,286,459 $ 25,559,943 $ 17,027,054 $ 1,369,224 $ 67,677,402 deferred fees) Deferred fees (135,647) Loan loss reserve (1,139,509) Total Loans, net $ 66,402,246 </t>
  </si>
  <si>
    <t>Summarizes management's internal credit risk grades, by portfolio class</t>
  </si>
  <si>
    <t>Single and multifamily Construction Commercial residential and real estate - Commercial September 30, 2016 real estate development other business Consumer Total Pass Loans $ 8,166,976 $ 2,410,426 $ - $ - $ 1,811,517 $ 12,388,919 Grade 1 - Prime - - - - - - Grade 2 - Good - - - - - - Grade 3 - Acceptable 1,974,683 2,081,541 11,939,247 8,131,777 - 24,127,248 Grade 4 – Acceptable w/ Care 2,764,069 4,101,457 11,499,078 7,125,434 - 25,490,038 Grade 5 – Special Mention 62,437 70,977 - 831,026 - 964,440 Grade 6 - Substandard 138,045 - 193,188 223,217 - 554,450 Grade 7 - Doubtful - - - - - - Total loans (gross of $ 13,106,210 $ 8,664,401 $ 23,631,513 $ 16,311,454 $ 1,811,517 $ 63,525,095 deferred fees) Single and multifamily Construction Commercial residential and real estate - Commercial December 31, 2015 real estate development other business Consumer Total Pass Loans $ 8,340,816 $ 1,350,332 $ - $ - $ 1,369,224 $ 11,060,372 Grade 1 - Prime - - - - - - Grade 2 - Good - - - - - - Grade 3 - Acceptable 4,479,116 809,004 8,121,125 7,667,706 - 21,076,951 Grade 4 – Acceptable w/ Care 3,382,209 4,759,864 14,724,468 8,199,385 - 31,065,926 Grade 5 – Special Mention 63,702 76,381 611,189 846,106 - 1,597,378 Grade 6 - Substandard 168,879 290,878 2,103,161 313,857 - 2,876,775 Grade 7 - Doubtful - - - - - - Total loans (gross of $ 16,434,722 $ 7,286,459 $ 25,559,943 $ 17,027,054 $ 1,369,224 $ 67,677,402 deferred fees)</t>
  </si>
  <si>
    <t>Summarizes information relative to impaired loans, by portfolio class</t>
  </si>
  <si>
    <t xml:space="preserve">Unpaid Average Year to date principal Recorded Related impaired interest balance investment allowance investment income September 30, 2016 With no related allowance recorded: Single and multifamily residential real estate $ - $ - $ - $ 205,715 $ - Construction and development - - - 123,137 5,191 Commercial real estate - other 788,098 788,098 - 659,162 20,907 Commercial business 242,646 242,646 - 91,669 18,123 With related allowance recorded: Single and
multifamily residential real estate 200,483 200,483 101,283 220,816 2,457 Construction and development - - - 126,353 - Commercial real estate - other 193,188 193,188 28,188 580,095 - Commercial business - - - 9,070 - Total: Single and multifamily residential real estate 200,483 200,483 101,283 426,531 2,457 Construction and development - - - 249,490 5,191 Commercial real estate - other 981,286 981,286 28,188 1,239,257 20,907 Commercial business 242,646 242,646 - 100,739 18,123 $ 1,424,415 $ 1,424,415 $ 129,471 $ 2,016,017 $ 46,678 December 31, 2015 With no related allowance recorded: Single and multifamily residential real estate $ - $ - $ - $ 411,430 $ 21,667 Construction and development - - - 177,047 - Commercial real estate - other 905,968 905,968 - 415,488 29,423 Commercial business - - - 62,015 - With related allowance recorded: Single and multifamily residential real estate 236,938 236,938 163,138 270,668 - Construction and development 40,500 40,500 10,500 239,206 727 Commercial real estate - other 1,197,193 1,197,193 201,793 805,654 46,761 Commercial business - - - 18,139 2,119 Total: Single and multifamily residential real estate 236,938 236,938 163,138 682,098 21,667 Construction and development 40,500 40,500 10,500 416,253 727 Commercial real estate - other 2,103,161 2,103,161 201,793 1,221,142 76,184 Commercial business - - - 80,154 2,119 $ 2,380,599 $ 2,380,599 $ 375,431 $ 2,399,647 $ 100,697 </t>
  </si>
  <si>
    <t>Schedule of activity related to allowance for loan losses</t>
  </si>
  <si>
    <t xml:space="preserve">Single and multifamily Construction Commercial residential and real estate - Commercial real estate development other business Consumer Total September 30, 2016 Allowance for loan losses: Balance, beginning of period $ 265,797 $ 184,130 $ 439,830 $ 244,679 $ 5,073 $ 1,139,509 Provision (reversal of provision) for (30,000) (60,000) 45,000 (28,000) 5,000 (68,000) loan losses Loan charge-offs - (10,500) (209,045) - (139) (219,684) Loan recoveries - - - - 1,312 1,312 Net loans charged-off - (10,500) (209,045) - 1,173 (218,372) Balance, end of period $ 235,797 $ 113,630 $ 275,785 $ 216,679 $ 11,246 $ 853,137 Individually reviewed for impairment $ 101,283 $ - $ 28,188 $ - $ - $ 129,471 Collectively reviewed for impairment 134,514 113,630 247,597 216,679 11,246 723,666 Total allowance for loan losses $ 235,797 $ 113,630 $ 275,785 $ 216,679 $ 11,246 $ 853,137 Gross loans, end of period: Individually reviewed for impairment $ 200,483 $ - $ 981,286 $ 242,646 $ - $ 1,424,415 Collectively reviewed for impairment 12,905,727 8,664,401 22,650,227 16,068,808 1,811,517 62,100,680 Total loans (gross of deferred fees) $ 13,106,210 $ 8,664,401 $ 23,631,513 $ 16,311,454 $ 1,811,517 $ 63,525,095 September 30,
2015 Allowance for loan losses: Balance, beginning of year $ 160,797 $ 234,130 $ 363,097 $ 184,679 $ 90,073 $ 1,032,776 Provision (reversal of provision) for 105,000 (50,000) 120,000 60,000 (85,000) 150,000 loan losses Loan charge-offs - - (43,267) - - (43,267) Loan recoveries - - - - - - Net loans charged-off - - (43,267) - - (43,267) Balance, end of period $ 265,797 $ 184,130 $ 439,830 $ 244,679 $ 5,073 $ 1,139,509 Individually reviewed for impairment $ 158,529 $ 9,867 $ 212,836 $ 20,958 $ - $ 402,190 Collectively reviewed for impairment 107,268 174,263 226,994 223,721 5,073 737,319 Total allowance for loan losses $ 265,797 $ 184,130 $ 439,830 $ 244,679 $ 5,073 $ 1,139,509 Gross loans, end of period: Individually reviewed for impairment $ 951,429 $ 39,867 $ 2,111,886 $ 82,352 $ - $ 3,185,534 Collectively reviewed for impairment 16,141,243 7,656,202 21,584,909 16,469,948 1,348,721 62,378,123 Total loans (gross of deferred fees) $ 16,299,772 $ 7,666,069 $ 23,696,795 $ 16,552,300 $ 1,348,721 $ 65,563,657 </t>
  </si>
  <si>
    <t>Schedule of non accrual loan activities</t>
  </si>
  <si>
    <t>September September 30, 2016 30, 2015 Nonaccrual loans $ 331,233 $ 2,461,342 Average gross loans $ 64,628,769 $ 66,974,277 Net loans charged-off as a percentage of average gross loans 0.34% 0.01% Allowance for loan losses as a percentage of total gross 1.34% 1.74% loans Allowance for loan losses as a percentage of non-accrual 257.56% 0.46% loans</t>
  </si>
  <si>
    <t>Schedule of loan maturity distribution by type and related interest rate</t>
  </si>
  <si>
    <t xml:space="preserve">After one but One year or within five After five less years years Total September 30, 2016 Single and multifamily residential real estate $ 1,576,246 $ 6,640,725 $ 4,889,239 $ 13,106,210 Construction and development 2,560,990 5,564,125 539,286 8,664,401 Commercial real estate - other 3,396,392 18,289,695 1,945,426 23,631,513 Commercial business 4,568,492 11,159,120 583,842 16,311,454 Consumer 911,206 818,435 81,876 1,811,517 Total $ 13,016,326 $ 42,472,100 $ 8,039,669 $ 63,525,095 After one but One year or within five After five less years years Total December 31, 2015 Single and multifamily residential real estate $ 4,107,456 $ 7,977,523 $ 4,349,743 $ 16,434,722 Construction and development 2,850,334 3,915,218 520,907 7,286,459 Commercial real estate - other 5,740,738 17,556,599 2,262,606 25,559,943 Commercial business 5,170,004 11,334,906 522,144 17,027,054 Consumer 551,733 749,455 68,036 1,369,224 Total $ 18,420,265 $ 41,533,701 $ 7,723,436 $ 67,677,402 Loans maturing after one year with: September 30, 2016 December 31, 2015 Fixed interest rates $ 17,935,580 $ 16,892,651 Floating interest rates $ 32,576,189 $ 32,364,486 </t>
  </si>
  <si>
    <t>Fair Value (Tables)</t>
  </si>
  <si>
    <t>Fair value assets measured on non recurring basis unobservable inputs</t>
  </si>
  <si>
    <t xml:space="preserve">Fair Value at
September Significant
Description 30, 2016 Valuation Technique Unobservable Inputs
Other real estate owned and repossessed assets
$ 2,615,809
Appraised value
Discounts to reflect current
Impaired loans
$ 1,294,944
Internal assessment based on
Adjustments to estimated
Fair Value at
December 31, Significant
Description 2015 Valuation Technique Unobservable Inputs
Other real estate owned and repossessed assets
$ 1,910,220
Appraised value
Discounts to reflect current
Impaired loans
$ 2,005,168
Internal assessment
Adjustments to estimated </t>
  </si>
  <si>
    <t>Estimated fair values of the Company's financial instruments</t>
  </si>
  <si>
    <t xml:space="preserve">Carrying September 30, 2016 Amount Fair Value Level 1 Level 2 Level 3 Financial Assets: Cash and due from banks $ 5,408,411 $ 5,408,411 $ 5,408,411 - - Interest bearing deposits in other institutions 1,750,000 1,750,000 - 1,750,000 - Federal funds sold 5,809,000 5,809,000 5,809,000 - - Investment securities available for sale 10,223,300 10,223,300 - 10,223,300 - Non-marketable equity securities 380,050 380,050 - 380,050 - Loans, net 62,478,299 62,668,293 - - 62,668,293 Bank owned life insurance 2,521,199 2,521,199 - 2,521,199 - Financial Liabilities: Deposits 81,756,804 81,728,119 - 81,728,119 - Securities sold under agreements to repurchase 61,820 61,820 - 61,820 - Carrying December 31, 2015 Amount Fair Value Level 1 Level 2 Level 3 Financial Assets: Cash and due from banks $ 5,453,795 $ 5,453,795 $ 5,453,795 $ - $ - Interest-bearing deposits in other institutions 1,500,000 1,500,000 - 1,500,000 - Federal funds sold 8,446,000 8,446,000 8,446,000 - - Investment securities available for sale 10,687,851 10,687,851 - 10,687,851 - Non-marketable equity securities 392,500 392,500 - 392,500 - Loans, net 66,402,246 66,873,213 - - 66,873,213 Financial Liabilities: Deposits 83,567,325 83,538,827 - 83,538,827 - Securities sold under agreements to repurchase 113,080 113,080 - 113,080 - </t>
  </si>
  <si>
    <t>Business Segments (Tables)</t>
  </si>
  <si>
    <t>Summary of selected financial information for company's reportable business segments</t>
  </si>
  <si>
    <t>Holding Company Community Transaction Asset Parent Banking Services Management Only (1) Total For the three months ended September 30, 2016 Interest income $ 898,079 $ — $ — $ — $ 898,079 Interest expense 84,999 — — — 84,999 Net interest income 813,080 — — — 813,080 Reversal of provision for loan losses — — — — — Noninterest income 143,678 — — (140) 143,538 Noninterest expense 1,106,287 27,364 (43,664) 227,658 1,317,645 Loss before income taxes (149,529) (27,364) 43,664 (227,798) (361,027) Income taxes — — — — — Net loss $ (149,529) $ (27,364) $ 43,664 $ (227,798) $ (361,027) (1) Excludes equity in earnings of wholly-owned Bank subsidiary. Holding Company Community Transaction Asset Parent Banking Services Management Only (1) Total For the nine months ended September 30, 2016 Interest income $ 2,740,448 $ — $ — $ — $ 2,740,448 Interest expense 243,980 — — — 243,980 Net interest income 2,496,468 — — — 2,496,468 Reversal of provision for loan losses (68,000) — — — (68,000) Noninterest income 428,727 — — (380) 428,347 Noninterest expense 3,421,229 204,554 73,446 740,207 4,439,436 Loss before income taxes (428,034) (204,554) (73,446) (740,587) (1,446,621) Income taxes — — — — — Net income (loss) $ (428,034) $ (204,554) $ (73,446) $ (740,587) $ (1,446,621) (1) Excludes equity in earnings of wholly-owned Bank subsidiary Community Banking Holding Company (2) Eliminations Total As of September 30, 2016 Cash and due from banks $ 5,413,988 $ 1,644,724 $ ( 1,650,301) $ 5,408,411 Federal funds sold 5,809,000 — — 5,809,000 Interest-bearing deposits in other institutions 1,750,000 — — 1,750,000 Investment securities 10,223,300 — — 10,223,300 Loans receivable, net 62,478,299 — — 62,478,299 Other real estate owned 2,322,667 293,142 — 2,615,809 Property and equipment, net 2,020,242 23,561 — 2,043,803 Bank owned life insurance 2,521,199 — — 2,521,199 Other assets 782,021 357,928 — 1,139,949 Total assets $ 93,320,716 $ 2,319,355 $ (1,650,301) $ 93,989,770 Deposits $ 83,407,105 $ — $ (1,650,301) $ 81,756,804 Securities sold under agreements to repurchase 61,820 — — 61,820 Accrued and other 351,664 458,308 — 809,972 Shareholders’ equity 9,500,127 1,861,047 — 11,361,174 Total liabilities and $ 93,320,716 $ 2,319,355 $ (1,650,301) $ 93,989,770 (2) Excludes investment in wholly-owned Bank subsidiary Holding Company Community Transaction Asset Parent Banking Services Management Only (1) Total For the three months ended September 30, 2015 Interest income $ 843,509 $ — $ — $ — $ 843,509 Interest
expense 81,144 — — 2,134 83,278 Net interest income 762,365 — — (2,134) 760,231 Reversal of provision for loan losses 150,000 — — — 150,000 Noninterest income (60,783) 64 — (132) (60,851) Noninterest expense 976,577 1,106,707 132,705 341,717 2,557,706 Income (loss) before income taxes (424,995) (1,106,643) (132,705) (343,983) (2,008,326) Income taxes — — — — — Net income (loss) $ (424,995) $ (1,106,643) $ (132,705) $ (343,983) $ (2,008,326) (1) Excludes equity in earnings of wholly-owned Bank subsidiary Holding Company Community Transaction Asset Parent Banking Services Management Only (1) Total For the nine months ended September 30, 2015 Interest income $ 2,703,545 $ — $ — $ — $ 2,703,545 Interest expense 236,847 — — 14,704 251,551 Net interest income 2,466,698 — — (14,704) 2,451,994 Provision for loan losses 150,000 — — — 150,000 Noninterest income 157,928 33,391 — 1,205 192,524 Noninterest expense 3,197,481 2,096,729 129,027 795,435 6,218,672 Income (loss) before income taxes (722,855) (2,063,338) (129,027) (808,934) (3,724,154) Income taxes 5,080 — — — 5,080 Net income (loss) $ (727,935) $ (2,063,338) $ (129,027) $ (808,934) $ (3,729,234) (1) Excludes equity in earnings of wholly-owned Bank subsidiary Community Banking Holding Company (2) Eliminations Total As of September 30, 2015 Cash and due from banks $ 5,996,959 $ 3,646,291 $ (3,662,059) $ 5,981,191 Federal funds sold 11,546,000 — — 11,546,000 Investment securities 12,372,672 — — 12,372,672 Loans receivable, net 64,288,549 — — 64,288,549 Other real estate owned 1,308,900 631,320 — 1,940,220 Property and equipment, 2,065,617 177,490 — 2,243,107 Other assets 785,832 431,238 — 1,217,070 Total assets $ 98,364,529 $ 4,886,339 $ (3,662,059) $ 99,588,809 Deposits $ 88,280,572 $ — $ (3,662,059) $ 84,618,513 Securities sold under agreements to repurchase 23,641 — — 23,641 Accrued and other 151,806 1,188,748 — 1,340,554 Shareholders’ equity 9,908,510 3,697,591 — 13,606,101 Total liabilities and $ 98,364,529 $ 4,886,339 $ (3,662,059) $ 99,588,809 (2) Excludes investment in wholly-owned Bank subsidiary</t>
  </si>
  <si>
    <t>Liquidity and Capital Considerations (Details) - USD ($)</t>
  </si>
  <si>
    <t>1 Months Ended</t>
  </si>
  <si>
    <t>Liquidity and Capital Considerations (Textual)</t>
  </si>
  <si>
    <t>Cash balances</t>
  </si>
  <si>
    <t>Real estate held for sale</t>
  </si>
  <si>
    <t>Decrease in liquid assets</t>
  </si>
  <si>
    <t>Cash and federal funds sold</t>
  </si>
  <si>
    <t>Percentage of investment securitites available for sale</t>
  </si>
  <si>
    <t>10.90%</t>
  </si>
  <si>
    <t>Pledged outstanding debt</t>
  </si>
  <si>
    <t>Additional borrowings</t>
  </si>
  <si>
    <t>Pledges collateral federal reserve bank borrower custody</t>
  </si>
  <si>
    <t>Federal funds purchased</t>
  </si>
  <si>
    <t>Accrued Liabilities [Member]</t>
  </si>
  <si>
    <t>Professional fees and data processing expenses [Member]</t>
  </si>
  <si>
    <t>Transaction services [Member]</t>
  </si>
  <si>
    <t>Asset management [Member]</t>
  </si>
  <si>
    <t>Investment securities [Member]</t>
  </si>
  <si>
    <t>Percentage liquidity ratio</t>
  </si>
  <si>
    <t>26.70%</t>
  </si>
  <si>
    <t>24.70%</t>
  </si>
  <si>
    <t>Summary of Significant Accounting Policies (Details) - USD ($)</t>
  </si>
  <si>
    <t>Summary of Significant Accounting Policies (Textual)</t>
  </si>
  <si>
    <t>Restricted cash</t>
  </si>
  <si>
    <t>Investment Securities (Details) - USD ($)</t>
  </si>
  <si>
    <t>12 Months Ended</t>
  </si>
  <si>
    <t>Available-for-sale Securities [Abstract]</t>
  </si>
  <si>
    <t>Amortized cost</t>
  </si>
  <si>
    <t>Gross Unrealized Gains</t>
  </si>
  <si>
    <t>Gross Unrealized Losses</t>
  </si>
  <si>
    <t>Government-sponsored mortgage-backed [Member]</t>
  </si>
  <si>
    <t>Municipals, tax-exempt [Member]</t>
  </si>
  <si>
    <t>Municipals, taxable [Member]</t>
  </si>
  <si>
    <t>Investment Securities (Details 1) - USD ($)</t>
  </si>
  <si>
    <t>Securities Fair Value Loss Position for Less than 12 Months</t>
  </si>
  <si>
    <t>Securities Unrealized losses Loss Position, Less than 12 Months</t>
  </si>
  <si>
    <t>Securities Fair Value Loss Position for More than 12 Months</t>
  </si>
  <si>
    <t>Securities Unrealized Losses Loss Position, More than 12 Months</t>
  </si>
  <si>
    <t>Total Fair Value</t>
  </si>
  <si>
    <t>Total Unrealized Losses</t>
  </si>
  <si>
    <t>Investment Securities (Details 2) - USD ($)</t>
  </si>
  <si>
    <t>Amortized costs and fair values of investment securities available for sale by contractual maturity</t>
  </si>
  <si>
    <t>Due within one year, Amortized Cost</t>
  </si>
  <si>
    <t>Due after one through three years, Amortized Cost</t>
  </si>
  <si>
    <t>Due after three through five years, Amortized Cost</t>
  </si>
  <si>
    <t>Due after five through ten years, Amortized Cost</t>
  </si>
  <si>
    <t>Due after ten years, Amortized Cost</t>
  </si>
  <si>
    <t>Total investment securities, Amortized Cost</t>
  </si>
  <si>
    <t>Due within one year, Fair Value</t>
  </si>
  <si>
    <t>Due after one through three years, Fair Value</t>
  </si>
  <si>
    <t>Due after three through five years, Fair Value</t>
  </si>
  <si>
    <t>Due after five through ten years, Fair Value</t>
  </si>
  <si>
    <t>Due after ten years, Fair Value</t>
  </si>
  <si>
    <t>Total investment securities, Fair Value</t>
  </si>
  <si>
    <t>Investment Securities (Details Textual) - USD ($)</t>
  </si>
  <si>
    <t>Investment Securities (Textual)</t>
  </si>
  <si>
    <t>Investment securities, fair value for continuous loss position for less than twelve months</t>
  </si>
  <si>
    <t>Investment securities, fair value for more than one year</t>
  </si>
  <si>
    <t>Investment securities, unrealized loss for more than one year</t>
  </si>
  <si>
    <t>Loans (Details) - USD ($)</t>
  </si>
  <si>
    <t>Dec. 31, 2014</t>
  </si>
  <si>
    <t>30-59 days past due</t>
  </si>
  <si>
    <t>60-89 days past due</t>
  </si>
  <si>
    <t>Nonaccrual</t>
  </si>
  <si>
    <t>Total past due and nonaccrual</t>
  </si>
  <si>
    <t>Current</t>
  </si>
  <si>
    <t>Total loans (gross of deferred fees)</t>
  </si>
  <si>
    <t>Deferred fees</t>
  </si>
  <si>
    <t>Loan loss reserve</t>
  </si>
  <si>
    <t>Total Loans, net</t>
  </si>
  <si>
    <t>Single and multifamily residential real estate [Member]</t>
  </si>
  <si>
    <t>Construction and development [Member]</t>
  </si>
  <si>
    <t>Commercial real estate - other [Member]</t>
  </si>
  <si>
    <t>Commercial business [Member]</t>
  </si>
  <si>
    <t>Consumer [Member]</t>
  </si>
  <si>
    <t>Loans (Details 1) - USD ($)</t>
  </si>
  <si>
    <t>Summary of management's internal credit risk grades</t>
  </si>
  <si>
    <t>Pass Loans [Member]</t>
  </si>
  <si>
    <t>Pass Loans [Member] | Single and multifamily residential real estate [Member]</t>
  </si>
  <si>
    <t>Pass Loans [Member] | Construction and development [Member]</t>
  </si>
  <si>
    <t>Pass Loans [Member] | Commercial real estate - other [Member]</t>
  </si>
  <si>
    <t>Pass Loans [Member] | Commercial business [Member]</t>
  </si>
  <si>
    <t>Pass Loans [Member] | Consumer [Member]</t>
  </si>
  <si>
    <t>Grade 1 - Prime [Member]</t>
  </si>
  <si>
    <t>Grade 1 - Prime [Member] | Single and multifamily residential real estate [Member]</t>
  </si>
  <si>
    <t>Grade 1 - Prime [Member] | Construction and development [Member]</t>
  </si>
  <si>
    <t>Grade 1 - Prime [Member] | Commercial real estate - other [Member]</t>
  </si>
  <si>
    <t>Grade 1 - Prime [Member] | Commercial business [Member]</t>
  </si>
  <si>
    <t>Grade 1 - Prime [Member] | Consumer [Member]</t>
  </si>
  <si>
    <t>Grade 2 - Good [Member]</t>
  </si>
  <si>
    <t>Grade 2 - Good [Member] | Single and multifamily residential real estate [Member]</t>
  </si>
  <si>
    <t>Grade 2 - Good [Member] | Construction and development [Member]</t>
  </si>
  <si>
    <t>Grade 2 - Good [Member] | Commercial real estate - other [Member]</t>
  </si>
  <si>
    <t>Grade 2 - Good [Member] | Commercial business [Member]</t>
  </si>
  <si>
    <t>Grade 2 - Good [Member] | Consumer [Member]</t>
  </si>
  <si>
    <t>Grade 3 - Acceptable [Member]</t>
  </si>
  <si>
    <t>Grade 3 - Acceptable [Member] | Single and multifamily residential real estate [Member]</t>
  </si>
  <si>
    <t>Grade 3 - Acceptable [Member] | Construction and development [Member]</t>
  </si>
  <si>
    <t>Grade 3 - Acceptable [Member] | Commercial real estate - other [Member]</t>
  </si>
  <si>
    <t>Grade 3 - Acceptable [Member] | Commercial business [Member]</t>
  </si>
  <si>
    <t>Grade 3 - Acceptable [Member] | Consumer [Member]</t>
  </si>
  <si>
    <t>Grade 4 - Acceptable w/Care [Member]</t>
  </si>
  <si>
    <t>Grade 4 - Acceptable w/Care [Member] | Single and multifamily residential real estate [Member]</t>
  </si>
  <si>
    <t>Grade 4 - Acceptable w/Care [Member] | Construction and development [Member]</t>
  </si>
  <si>
    <t>Grade 4 - Acceptable w/Care [Member] | Commercial real estate - other [Member]</t>
  </si>
  <si>
    <t>Grade 4 - Acceptable w/Care [Member] | Commercial business [Member]</t>
  </si>
  <si>
    <t>Grade 4 - Acceptable w/Care [Member] | Consumer [Member]</t>
  </si>
  <si>
    <t>Grade 5 - Special Mention [Member]</t>
  </si>
  <si>
    <t>Grade 5 - Special Mention [Member] | Single and multifamily residential real estate [Member]</t>
  </si>
  <si>
    <t>Grade 5 - Special Mention [Member] | Construction and development [Member]</t>
  </si>
  <si>
    <t>Grade 5 - Special Mention [Member] | Commercial real estate - other [Member]</t>
  </si>
  <si>
    <t>Grade 5 - Special Mention [Member] | Commercial business [Member]</t>
  </si>
  <si>
    <t>Grade 5 - Special Mention [Member] | Consumer [Member]</t>
  </si>
  <si>
    <t>Grade 6 - Substandard [Member]</t>
  </si>
  <si>
    <t>Grade 6 - Substandard [Member] | Single and multifamily residential real estate [Member]</t>
  </si>
  <si>
    <t>Grade 6 - Substandard [Member] | Construction and development [Member]</t>
  </si>
  <si>
    <t>Grade 6 - Substandard [Member] | Commercial real estate - other [Member]</t>
  </si>
  <si>
    <t>Grade 6 - Substandard [Member] | Commercial business [Member]</t>
  </si>
  <si>
    <t>Grade 6 - Substandard [Member] | Consumer [Member]</t>
  </si>
  <si>
    <t>Grade 7 - Doubtful [Member]</t>
  </si>
  <si>
    <t>Grade 7 - Doubtful [Member] | Single and multifamily residential real estate [Member]</t>
  </si>
  <si>
    <t>Grade 7 - Doubtful [Member] | Construction and development [Member]</t>
  </si>
  <si>
    <t>Grade 7 - Doubtful [Member] | Commercial real estate - other [Member]</t>
  </si>
  <si>
    <t>Grade 7 - Doubtful [Member] | Commercial business [Member]</t>
  </si>
  <si>
    <t>Grade 7 - Doubtful [Member] | Consumer [Member]</t>
  </si>
  <si>
    <t>Loans (Details 2) - USD ($)</t>
  </si>
  <si>
    <t>Summary of information relative to impaired loans, by portfolio class</t>
  </si>
  <si>
    <t>Total, Unpaid principal balance</t>
  </si>
  <si>
    <t>Total, Recorded investment</t>
  </si>
  <si>
    <t>Total, Related allowance</t>
  </si>
  <si>
    <t>Total, Average impaired investment</t>
  </si>
  <si>
    <t>Total, Interest income</t>
  </si>
  <si>
    <t>With no related allowance recorded, Unpaid principal balance</t>
  </si>
  <si>
    <t>With no related allowance recorded, Recorded investment</t>
  </si>
  <si>
    <t>With no related allowance, Related allowance</t>
  </si>
  <si>
    <t>With no related allowance recorded, Average impaired investment</t>
  </si>
  <si>
    <t>With no related allowance recorded, Interest income</t>
  </si>
  <si>
    <t>With related allowance recorded, Unpaid principal balance</t>
  </si>
  <si>
    <t>With related allowance recorded, Recorded investment</t>
  </si>
  <si>
    <t>With related allowance recorded, Related allowance</t>
  </si>
  <si>
    <t>With related allowance recorded, Average impaired investment</t>
  </si>
  <si>
    <t>With related allowance recorded, Interest income</t>
  </si>
  <si>
    <t>Loans (Details 3) - USD ($)</t>
  </si>
  <si>
    <t>Allowance for loan losses:</t>
  </si>
  <si>
    <t>Balance, beginning of period</t>
  </si>
  <si>
    <t>Provision (reversal of provision) for loan losses</t>
  </si>
  <si>
    <t>Loan charge-offs</t>
  </si>
  <si>
    <t>Loan recoveries</t>
  </si>
  <si>
    <t>Net loans charged-off</t>
  </si>
  <si>
    <t>Balance, end of period</t>
  </si>
  <si>
    <t>Individually reviewed for impairment</t>
  </si>
  <si>
    <t>Collectively reviewed for impairment</t>
  </si>
  <si>
    <t>Total allowance for loan losses</t>
  </si>
  <si>
    <t>Gross loans, end of period:</t>
  </si>
  <si>
    <t>Loans (Details 4) - USD ($)</t>
  </si>
  <si>
    <t>Nonaccrual loans</t>
  </si>
  <si>
    <t>Average gross loans</t>
  </si>
  <si>
    <t>Net loans charged-off as a percentage of average gross loans</t>
  </si>
  <si>
    <t>0.34%</t>
  </si>
  <si>
    <t>0.01%</t>
  </si>
  <si>
    <t>Allowance for loan losses as a percentage of total gross loans</t>
  </si>
  <si>
    <t>1.34%</t>
  </si>
  <si>
    <t>1.74%</t>
  </si>
  <si>
    <t>Allowance for loan losses as a percentage of non-accrual loans</t>
  </si>
  <si>
    <t>257.56%</t>
  </si>
  <si>
    <t>0.46%</t>
  </si>
  <si>
    <t>Loans (Details 5) - USD ($)</t>
  </si>
  <si>
    <t>Loan maturity distribution by type and related interest rate</t>
  </si>
  <si>
    <t>Loans, One year or less</t>
  </si>
  <si>
    <t>Loans, After one but within five years</t>
  </si>
  <si>
    <t>Loan, After five years</t>
  </si>
  <si>
    <t>Total loans</t>
  </si>
  <si>
    <t>Loans maturing after one year with:</t>
  </si>
  <si>
    <t>Fixed interest rates</t>
  </si>
  <si>
    <t>Floating interest rates</t>
  </si>
  <si>
    <t>Loans (Details Textual) - USD ($)</t>
  </si>
  <si>
    <t>Loans (Textual)</t>
  </si>
  <si>
    <t>Commercial real estate loans</t>
  </si>
  <si>
    <t>Commercial business loans</t>
  </si>
  <si>
    <t>Consumer and home equity loans</t>
  </si>
  <si>
    <t>Consumer loans</t>
  </si>
  <si>
    <t>Nonaccrual loan during quarter period</t>
  </si>
  <si>
    <t>Nonaccrual loan selling cost</t>
  </si>
  <si>
    <t>Nonaccrual loan specific reserve amount</t>
  </si>
  <si>
    <t>Foregone interest income related to nonaccrual loans</t>
  </si>
  <si>
    <t>Percentage of credit grade "pass" for loan portfolio</t>
  </si>
  <si>
    <t>98.00%</t>
  </si>
  <si>
    <t>93.00%</t>
  </si>
  <si>
    <t>Total gross loans</t>
  </si>
  <si>
    <t>Impaired loans decreased</t>
  </si>
  <si>
    <t>Loan balance reductions through pay downs</t>
  </si>
  <si>
    <t>Percentage of increase decrease in reserves</t>
  </si>
  <si>
    <t>1.17%</t>
  </si>
  <si>
    <t>Maturity date of loans</t>
  </si>
  <si>
    <t>Aug. 31,
		2016</t>
  </si>
  <si>
    <t>Impaired loans</t>
  </si>
  <si>
    <t>Special Mention [Member]</t>
  </si>
  <si>
    <t>Substandard [Member]</t>
  </si>
  <si>
    <t>Fair Value (Details) - USD ($)</t>
  </si>
  <si>
    <t>Schedule of assets measured at fair value on a non-recurring basis</t>
  </si>
  <si>
    <t>Other real estate owned and repossessed assets, Fair Value</t>
  </si>
  <si>
    <t>Other real estate owned and repossessed assets [Member]</t>
  </si>
  <si>
    <t>Valuation Technique</t>
  </si>
  <si>
    <t>Appraised value</t>
  </si>
  <si>
    <t>Significant Unobservable Inputs</t>
  </si>
  <si>
    <t>Discounts to reflect current market conditions, abbreviated holding period, and estimated costs to sell</t>
  </si>
  <si>
    <t>Discounts to reflect current market conditions and estimated costs to sell</t>
  </si>
  <si>
    <t>Impaired loans [Member]</t>
  </si>
  <si>
    <t>Impaired loans, Fair Value</t>
  </si>
  <si>
    <t>Internal assessment based on external third party appraised value</t>
  </si>
  <si>
    <t>Adjustments to estimated value based on recent sales of comparable collateral, and estimated costs to sell.</t>
  </si>
  <si>
    <t>Fair Value (Details 1) - USD ($)</t>
  </si>
  <si>
    <t>Financial Assets:</t>
  </si>
  <si>
    <t>Interest bearing deposits in other institutions</t>
  </si>
  <si>
    <t>Loans, net</t>
  </si>
  <si>
    <t>Financial Liabilities:</t>
  </si>
  <si>
    <t>Carrying Amount [Member]</t>
  </si>
  <si>
    <t>Fair Value [Member]</t>
  </si>
  <si>
    <t>Fair Value [Member] | Level 1 [Member]</t>
  </si>
  <si>
    <t>Fair Value [Member] | Level 2 [Member]</t>
  </si>
  <si>
    <t>Fair Value [Member] | Level 3 [Member]</t>
  </si>
  <si>
    <t>Fair Value (Details Textual) - USD ($)</t>
  </si>
  <si>
    <t>Fair Value (Textual)</t>
  </si>
  <si>
    <t>Net of specific reserves of impaired loans carried at fair value</t>
  </si>
  <si>
    <t>Stock Compensation Plans (Details) - USD ($)</t>
  </si>
  <si>
    <t>Jul. 26, 2005</t>
  </si>
  <si>
    <t>Feb. 28, 2013</t>
  </si>
  <si>
    <t>Stock Compensation Plans (Textual)</t>
  </si>
  <si>
    <t>Stock options outstanding</t>
  </si>
  <si>
    <t>Weighted average exercise price</t>
  </si>
  <si>
    <t>Options vested</t>
  </si>
  <si>
    <t>Stock compensation expense</t>
  </si>
  <si>
    <t>2005 Incentive Plan [Member]</t>
  </si>
  <si>
    <t>Description of shares issuable under Incentive Plan</t>
  </si>
  <si>
    <t>The total number of shares issuable under the 2005 Incentive Plan would at all times equal 12.5% of the then outstanding shares of common stock.</t>
  </si>
  <si>
    <t>Number of shares reserved for issuance of stock options</t>
  </si>
  <si>
    <t>2013 Incentive Plan [Member]</t>
  </si>
  <si>
    <t>Business Segments (Details) - USD ($)</t>
  </si>
  <si>
    <t>Summary of selected financial information for Company's reportable business segments</t>
  </si>
  <si>
    <t>Reversal of provision for loan losses</t>
  </si>
  <si>
    <t>Noninterest income</t>
  </si>
  <si>
    <t>Noninterest expense</t>
  </si>
  <si>
    <t>Loss before income taxes</t>
  </si>
  <si>
    <t>Community Banking [Member]</t>
  </si>
  <si>
    <t>Transaction Services [Member]</t>
  </si>
  <si>
    <t>Asset Management [Member]</t>
  </si>
  <si>
    <t>Parent Only [Member]</t>
  </si>
  <si>
    <t>[1]</t>
  </si>
  <si>
    <t>Total [Member]</t>
  </si>
  <si>
    <t>Excludes equity in earnings of wholly-owned Bank subsidiary.</t>
  </si>
  <si>
    <t>Business Segments (Details 1) - USD ($)</t>
  </si>
  <si>
    <t>Segment Reporting Information, Profit (Loss) [Abstract]</t>
  </si>
  <si>
    <t>Loans receivable, net</t>
  </si>
  <si>
    <t>Other real estate owned</t>
  </si>
  <si>
    <t>Property and equipment, net</t>
  </si>
  <si>
    <t>Accrued and other liabilities</t>
  </si>
  <si>
    <t>Holding Company [Member]</t>
  </si>
  <si>
    <t>[2]</t>
  </si>
  <si>
    <t>Eliminations [Member]</t>
  </si>
  <si>
    <t>Excludes investment in wholly-owned Bank subsidiary</t>
  </si>
  <si>
    <t>Business Segments (Details Textual)</t>
  </si>
  <si>
    <t>Sep. 30, 2016Segment</t>
  </si>
  <si>
    <t>Business Segments (Textual)</t>
  </si>
  <si>
    <t>Number of business segments</t>
  </si>
  <si>
    <t>Note Payable (Details) - USD ($)</t>
  </si>
  <si>
    <t>Sep. 03, 2015</t>
  </si>
  <si>
    <t>Sep. 30, 2014</t>
  </si>
  <si>
    <t>Note Payable - Related Party (Textual)</t>
  </si>
  <si>
    <t>Repayments of debt</t>
  </si>
  <si>
    <t>Debt, term</t>
  </si>
  <si>
    <t>1 year</t>
  </si>
  <si>
    <t>Interest rate on mortgage loans</t>
  </si>
  <si>
    <t>7.00%</t>
  </si>
  <si>
    <t>Interest rate on mortgage loans, maturity</t>
  </si>
  <si>
    <t>8.00%</t>
  </si>
  <si>
    <t>Real Estate Loan [Member]</t>
  </si>
  <si>
    <t>Outstanding loan</t>
  </si>
  <si>
    <t>Repayments of outstanding loan</t>
  </si>
  <si>
    <t>Bank Owned Life Insurance and Pre-Retirement Benefit Plan (Details)</t>
  </si>
  <si>
    <t>Sep. 30, 2016USD ($)</t>
  </si>
  <si>
    <t>Jun. 30, 2016USD ($)InsurancePolicies</t>
  </si>
  <si>
    <t>Bank Owned Life Insurance and Pre-Retirement Benefit Plan (Textual)</t>
  </si>
  <si>
    <t>Number of life insurance policies | InsurancePolicies</t>
  </si>
  <si>
    <t>Life insurance policies, aggregate death benefits</t>
  </si>
  <si>
    <t>Cash surrender value of life insurance</t>
  </si>
  <si>
    <t>Income recognized under policies</t>
  </si>
  <si>
    <t>Subsequent Events (Details) - Subsequent Event [Member]</t>
  </si>
  <si>
    <t>Oct. 31, 2016USD ($)</t>
  </si>
  <si>
    <t>Subsequent Events (Textual)</t>
  </si>
  <si>
    <t>Proceeds from sale of real estate</t>
  </si>
  <si>
    <t>Loss on investment securities</t>
  </si>
  <si>
    <t>Fair value of investment securities</t>
  </si>
  <si>
    <t>Gain on investment secur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1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20502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7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08411</v>
      </c>
      <c r="C3" s="7" t="n">
        <v>5453795</v>
      </c>
    </row>
    <row r="4" spans="1:3">
      <c r="A4" s="4" t="s">
        <v>26</v>
      </c>
      <c r="B4" s="6" t="n">
        <v>5809000</v>
      </c>
      <c r="C4" s="6" t="n">
        <v>8446000</v>
      </c>
    </row>
    <row r="5" spans="1:3">
      <c r="A5" s="4" t="s">
        <v>27</v>
      </c>
      <c r="B5" s="6" t="n">
        <v>11217411</v>
      </c>
      <c r="C5" s="6" t="n">
        <v>13899795</v>
      </c>
    </row>
    <row r="6" spans="1:3">
      <c r="A6" s="4" t="s">
        <v>28</v>
      </c>
      <c r="B6" s="6" t="n">
        <v>1750000</v>
      </c>
      <c r="C6" s="6" t="n">
        <v>1500000</v>
      </c>
    </row>
    <row r="7" spans="1:3">
      <c r="A7" s="4" t="s">
        <v>29</v>
      </c>
      <c r="B7" s="6" t="n">
        <v>10223300</v>
      </c>
      <c r="C7" s="6" t="n">
        <v>10687851</v>
      </c>
    </row>
    <row r="8" spans="1:3">
      <c r="A8" s="4" t="s">
        <v>30</v>
      </c>
      <c r="B8" s="6" t="n">
        <v>380050</v>
      </c>
      <c r="C8" s="6" t="n">
        <v>392500</v>
      </c>
    </row>
    <row r="9" spans="1:3">
      <c r="A9" s="4" t="s">
        <v>31</v>
      </c>
      <c r="B9" s="6" t="n">
        <v>62478299</v>
      </c>
      <c r="C9" s="6" t="n">
        <v>66402246</v>
      </c>
    </row>
    <row r="10" spans="1:3">
      <c r="A10" s="4" t="s">
        <v>32</v>
      </c>
      <c r="B10" s="6" t="n">
        <v>206687</v>
      </c>
      <c r="C10" s="6" t="n">
        <v>232215</v>
      </c>
    </row>
    <row r="11" spans="1:3">
      <c r="A11" s="4" t="s">
        <v>33</v>
      </c>
      <c r="B11" s="6" t="n">
        <v>2043803</v>
      </c>
      <c r="C11" s="6" t="n">
        <v>2198796</v>
      </c>
    </row>
    <row r="12" spans="1:3">
      <c r="A12" s="4" t="s">
        <v>34</v>
      </c>
      <c r="B12" s="6" t="n">
        <v>2615809</v>
      </c>
      <c r="C12" s="6" t="n">
        <v>1910220</v>
      </c>
    </row>
    <row r="13" spans="1:3">
      <c r="A13" s="4" t="s">
        <v>35</v>
      </c>
      <c r="B13" s="6" t="n">
        <v>2521199</v>
      </c>
      <c r="C13" s="4" t="s">
        <v>36</v>
      </c>
    </row>
    <row r="14" spans="1:3">
      <c r="A14" s="4" t="s">
        <v>37</v>
      </c>
      <c r="B14" s="6" t="n">
        <v>553212</v>
      </c>
      <c r="C14" s="6" t="n">
        <v>243683</v>
      </c>
    </row>
    <row r="15" spans="1:3">
      <c r="A15" s="4" t="s">
        <v>38</v>
      </c>
      <c r="B15" s="6" t="n">
        <v>93989770</v>
      </c>
      <c r="C15" s="6" t="n">
        <v>97467306</v>
      </c>
    </row>
    <row r="16" spans="1:3">
      <c r="A16" s="3" t="s">
        <v>39</v>
      </c>
    </row>
    <row r="17" spans="1:3">
      <c r="A17" s="4" t="s">
        <v>40</v>
      </c>
      <c r="B17" s="6" t="n">
        <v>14147006</v>
      </c>
      <c r="C17" s="6" t="n">
        <v>13010209</v>
      </c>
    </row>
    <row r="18" spans="1:3">
      <c r="A18" s="4" t="s">
        <v>41</v>
      </c>
      <c r="B18" s="6" t="n">
        <v>67609798</v>
      </c>
      <c r="C18" s="6" t="n">
        <v>70557116</v>
      </c>
    </row>
    <row r="19" spans="1:3">
      <c r="A19" s="4" t="s">
        <v>42</v>
      </c>
      <c r="B19" s="6" t="n">
        <v>81756804</v>
      </c>
      <c r="C19" s="6" t="n">
        <v>83567325</v>
      </c>
    </row>
    <row r="20" spans="1:3">
      <c r="A20" s="4" t="s">
        <v>43</v>
      </c>
      <c r="B20" s="6" t="n">
        <v>61820</v>
      </c>
      <c r="C20" s="6" t="n">
        <v>113080</v>
      </c>
    </row>
    <row r="21" spans="1:3">
      <c r="A21" s="4" t="s">
        <v>44</v>
      </c>
      <c r="B21" s="6" t="n">
        <v>8515</v>
      </c>
      <c r="C21" s="6" t="n">
        <v>7909</v>
      </c>
    </row>
    <row r="22" spans="1:3">
      <c r="A22" s="4" t="s">
        <v>45</v>
      </c>
      <c r="B22" s="6" t="n">
        <v>801457</v>
      </c>
      <c r="C22" s="6" t="n">
        <v>1134833</v>
      </c>
    </row>
    <row r="23" spans="1:3">
      <c r="A23" s="4" t="s">
        <v>46</v>
      </c>
      <c r="B23" s="6" t="n">
        <v>82628596</v>
      </c>
      <c r="C23" s="6" t="n">
        <v>84823147</v>
      </c>
    </row>
    <row r="24" spans="1:3">
      <c r="A24" s="4" t="s">
        <v>47</v>
      </c>
      <c r="B24" s="4" t="s">
        <v>36</v>
      </c>
      <c r="C24" s="4" t="s">
        <v>36</v>
      </c>
    </row>
    <row r="25" spans="1:3">
      <c r="A25" s="3" t="s">
        <v>48</v>
      </c>
    </row>
    <row r="26" spans="1:3">
      <c r="A26" s="4" t="s">
        <v>49</v>
      </c>
      <c r="B26" s="6" t="n">
        <v>205028</v>
      </c>
      <c r="C26" s="6" t="n">
        <v>205028</v>
      </c>
    </row>
    <row r="27" spans="1:3">
      <c r="A27" s="4" t="s">
        <v>50</v>
      </c>
      <c r="B27" s="6" t="n">
        <v>43053599</v>
      </c>
      <c r="C27" s="6" t="n">
        <v>43043473</v>
      </c>
    </row>
    <row r="28" spans="1:3">
      <c r="A28" s="4" t="s">
        <v>51</v>
      </c>
      <c r="B28" s="6" t="n">
        <v>267356</v>
      </c>
      <c r="C28" s="6" t="n">
        <v>113846</v>
      </c>
    </row>
    <row r="29" spans="1:3">
      <c r="A29" s="4" t="s">
        <v>52</v>
      </c>
      <c r="B29" s="6" t="n">
        <v>-32164893</v>
      </c>
      <c r="C29" s="6" t="n">
        <v>-30718272</v>
      </c>
    </row>
    <row r="30" spans="1:3">
      <c r="A30" s="4" t="s">
        <v>53</v>
      </c>
      <c r="B30" s="6" t="n">
        <v>11361174</v>
      </c>
      <c r="C30" s="6" t="n">
        <v>12644159</v>
      </c>
    </row>
    <row r="31" spans="1:3">
      <c r="A31" s="4" t="s">
        <v>54</v>
      </c>
      <c r="B31" s="6" t="n">
        <v>93989770</v>
      </c>
      <c r="C31" s="6" t="n">
        <v>97467306</v>
      </c>
    </row>
    <row r="32" spans="1:3">
      <c r="A32" s="4" t="s">
        <v>55</v>
      </c>
    </row>
    <row r="33" spans="1:3">
      <c r="A33" s="3" t="s">
        <v>48</v>
      </c>
    </row>
    <row r="34" spans="1:3">
      <c r="A34" s="4" t="s">
        <v>56</v>
      </c>
      <c r="B34" s="7" t="n">
        <v>84</v>
      </c>
      <c r="C34" s="7" t="n">
        <v>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s="1" t="s">
        <v>248</v>
      </c>
      <c r="B1" s="2" t="s">
        <v>249</v>
      </c>
      <c r="C1" s="2" t="s">
        <v>1</v>
      </c>
    </row>
    <row r="2" spans="1:4">
      <c r="B2" s="2" t="s">
        <v>23</v>
      </c>
      <c r="C2" s="2" t="s">
        <v>2</v>
      </c>
      <c r="D2" s="2" t="s">
        <v>69</v>
      </c>
    </row>
    <row r="3" spans="1:4">
      <c r="A3" s="3" t="s">
        <v>250</v>
      </c>
    </row>
    <row r="4" spans="1:4">
      <c r="A4" s="4" t="s">
        <v>251</v>
      </c>
      <c r="B4" s="7" t="n">
        <v>2900000</v>
      </c>
      <c r="C4" s="7" t="n">
        <v>1600000</v>
      </c>
    </row>
    <row r="5" spans="1:4">
      <c r="A5" s="4" t="s">
        <v>252</v>
      </c>
      <c r="B5" s="7" t="n">
        <v>631320</v>
      </c>
      <c r="C5" s="6" t="n">
        <v>293142</v>
      </c>
    </row>
    <row r="6" spans="1:4">
      <c r="A6" s="4" t="s">
        <v>253</v>
      </c>
      <c r="C6" s="6" t="n">
        <v>-2682384</v>
      </c>
      <c r="D6" s="7" t="n">
        <v>6623111</v>
      </c>
    </row>
    <row r="7" spans="1:4">
      <c r="A7" s="4" t="s">
        <v>254</v>
      </c>
      <c r="C7" s="6" t="n">
        <v>11200000</v>
      </c>
    </row>
    <row r="8" spans="1:4">
      <c r="A8" s="4" t="s">
        <v>29</v>
      </c>
      <c r="C8" s="7" t="n">
        <v>10200000</v>
      </c>
    </row>
    <row r="9" spans="1:4">
      <c r="A9" s="4" t="s">
        <v>255</v>
      </c>
      <c r="C9" s="4" t="s">
        <v>256</v>
      </c>
    </row>
    <row r="10" spans="1:4">
      <c r="A10" s="4" t="s">
        <v>257</v>
      </c>
      <c r="C10" s="7" t="n">
        <v>2400000</v>
      </c>
    </row>
    <row r="11" spans="1:4">
      <c r="A11" s="4" t="s">
        <v>258</v>
      </c>
      <c r="C11" s="6" t="n">
        <v>35900000</v>
      </c>
    </row>
    <row r="12" spans="1:4">
      <c r="A12" s="4" t="s">
        <v>259</v>
      </c>
      <c r="C12" s="6" t="n">
        <v>16500000</v>
      </c>
    </row>
    <row r="13" spans="1:4">
      <c r="A13" s="4" t="s">
        <v>260</v>
      </c>
      <c r="C13" s="6" t="n">
        <v>5500000</v>
      </c>
    </row>
    <row r="14" spans="1:4">
      <c r="A14" s="4" t="s">
        <v>261</v>
      </c>
    </row>
    <row r="15" spans="1:4">
      <c r="A15" s="3" t="s">
        <v>250</v>
      </c>
    </row>
    <row r="16" spans="1:4">
      <c r="A16" s="4" t="s">
        <v>253</v>
      </c>
      <c r="C16" s="6" t="n">
        <v>1300000</v>
      </c>
    </row>
    <row r="17" spans="1:4">
      <c r="A17" s="4" t="s">
        <v>262</v>
      </c>
    </row>
    <row r="18" spans="1:4">
      <c r="A18" s="3" t="s">
        <v>250</v>
      </c>
    </row>
    <row r="19" spans="1:4">
      <c r="A19" s="4" t="s">
        <v>253</v>
      </c>
      <c r="C19" s="6" t="n">
        <v>741000</v>
      </c>
    </row>
    <row r="20" spans="1:4">
      <c r="A20" s="4" t="s">
        <v>263</v>
      </c>
    </row>
    <row r="21" spans="1:4">
      <c r="A21" s="3" t="s">
        <v>250</v>
      </c>
    </row>
    <row r="22" spans="1:4">
      <c r="A22" s="4" t="s">
        <v>253</v>
      </c>
      <c r="C22" s="6" t="n">
        <v>205000</v>
      </c>
    </row>
    <row r="23" spans="1:4">
      <c r="A23" s="4" t="s">
        <v>264</v>
      </c>
    </row>
    <row r="24" spans="1:4">
      <c r="A24" s="3" t="s">
        <v>250</v>
      </c>
    </row>
    <row r="25" spans="1:4">
      <c r="A25" s="4" t="s">
        <v>253</v>
      </c>
      <c r="C25" s="7" t="n">
        <v>73000</v>
      </c>
    </row>
    <row r="26" spans="1:4">
      <c r="A26" s="4" t="s">
        <v>265</v>
      </c>
    </row>
    <row r="27" spans="1:4">
      <c r="A27" s="3" t="s">
        <v>250</v>
      </c>
    </row>
    <row r="28" spans="1:4">
      <c r="A28" s="4" t="s">
        <v>266</v>
      </c>
      <c r="B28" s="4" t="s">
        <v>267</v>
      </c>
      <c r="C28" s="4" t="s">
        <v>268</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269</v>
      </c>
      <c r="B1" s="2" t="s">
        <v>1</v>
      </c>
    </row>
    <row r="2" spans="1:4">
      <c r="B2" s="2" t="s">
        <v>69</v>
      </c>
      <c r="C2" s="2" t="s">
        <v>2</v>
      </c>
      <c r="D2" s="2" t="s">
        <v>23</v>
      </c>
    </row>
    <row r="3" spans="1:4">
      <c r="A3" s="3" t="s">
        <v>270</v>
      </c>
    </row>
    <row r="4" spans="1:4">
      <c r="A4" s="4" t="s">
        <v>271</v>
      </c>
      <c r="C4" s="7" t="n">
        <v>2000</v>
      </c>
      <c r="D4" s="7" t="n">
        <v>2000</v>
      </c>
    </row>
    <row r="5" spans="1:4">
      <c r="A5" s="4" t="s">
        <v>100</v>
      </c>
      <c r="B5" s="7" t="n">
        <v>50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r="A1" s="1" t="s">
        <v>272</v>
      </c>
      <c r="B1" s="2" t="s">
        <v>1</v>
      </c>
      <c r="C1" s="2" t="s">
        <v>273</v>
      </c>
    </row>
    <row r="2" spans="1:3">
      <c r="B2" s="2" t="s">
        <v>2</v>
      </c>
      <c r="C2" s="2" t="s">
        <v>23</v>
      </c>
    </row>
    <row r="3" spans="1:3">
      <c r="A3" s="3" t="s">
        <v>274</v>
      </c>
    </row>
    <row r="4" spans="1:3">
      <c r="A4" s="4" t="s">
        <v>275</v>
      </c>
      <c r="B4" s="7" t="n">
        <v>9818214</v>
      </c>
      <c r="C4" s="7" t="n">
        <v>10515357</v>
      </c>
    </row>
    <row r="5" spans="1:3">
      <c r="A5" s="4" t="s">
        <v>276</v>
      </c>
      <c r="B5" s="6" t="n">
        <v>417380</v>
      </c>
      <c r="C5" s="6" t="n">
        <v>234342</v>
      </c>
    </row>
    <row r="6" spans="1:3">
      <c r="A6" s="4" t="s">
        <v>277</v>
      </c>
      <c r="B6" s="6" t="n">
        <v>-12294</v>
      </c>
      <c r="C6" s="6" t="n">
        <v>-61848</v>
      </c>
    </row>
    <row r="7" spans="1:3">
      <c r="A7" s="4" t="s">
        <v>184</v>
      </c>
      <c r="B7" s="6" t="n">
        <v>10223300</v>
      </c>
      <c r="C7" s="6" t="n">
        <v>10687851</v>
      </c>
    </row>
    <row r="8" spans="1:3">
      <c r="A8" s="4" t="s">
        <v>278</v>
      </c>
    </row>
    <row r="9" spans="1:3">
      <c r="A9" s="3" t="s">
        <v>274</v>
      </c>
    </row>
    <row r="10" spans="1:3">
      <c r="A10" s="4" t="s">
        <v>275</v>
      </c>
      <c r="B10" s="6" t="n">
        <v>3660290</v>
      </c>
      <c r="C10" s="6" t="n">
        <v>4290680</v>
      </c>
    </row>
    <row r="11" spans="1:3">
      <c r="A11" s="4" t="s">
        <v>276</v>
      </c>
      <c r="B11" s="6" t="n">
        <v>95649</v>
      </c>
      <c r="C11" s="6" t="n">
        <v>66350</v>
      </c>
    </row>
    <row r="12" spans="1:3">
      <c r="A12" s="4" t="s">
        <v>277</v>
      </c>
      <c r="B12" s="6" t="n">
        <v>-10121</v>
      </c>
      <c r="C12" s="6" t="n">
        <v>-44581</v>
      </c>
    </row>
    <row r="13" spans="1:3">
      <c r="A13" s="4" t="s">
        <v>184</v>
      </c>
      <c r="B13" s="6" t="n">
        <v>3745818</v>
      </c>
      <c r="C13" s="6" t="n">
        <v>4312449</v>
      </c>
    </row>
    <row r="14" spans="1:3">
      <c r="A14" s="4" t="s">
        <v>279</v>
      </c>
    </row>
    <row r="15" spans="1:3">
      <c r="A15" s="3" t="s">
        <v>274</v>
      </c>
    </row>
    <row r="16" spans="1:3">
      <c r="A16" s="4" t="s">
        <v>275</v>
      </c>
      <c r="B16" s="6" t="n">
        <v>4856478</v>
      </c>
      <c r="C16" s="6" t="n">
        <v>4916379</v>
      </c>
    </row>
    <row r="17" spans="1:3">
      <c r="A17" s="4" t="s">
        <v>276</v>
      </c>
      <c r="B17" s="6" t="n">
        <v>250422</v>
      </c>
      <c r="C17" s="6" t="n">
        <v>140335</v>
      </c>
    </row>
    <row r="18" spans="1:3">
      <c r="A18" s="4" t="s">
        <v>277</v>
      </c>
      <c r="B18" s="6" t="n">
        <v>-2173</v>
      </c>
      <c r="C18" s="6" t="n">
        <v>-17267</v>
      </c>
    </row>
    <row r="19" spans="1:3">
      <c r="A19" s="4" t="s">
        <v>184</v>
      </c>
      <c r="B19" s="6" t="n">
        <v>5104727</v>
      </c>
      <c r="C19" s="6" t="n">
        <v>5039447</v>
      </c>
    </row>
    <row r="20" spans="1:3">
      <c r="A20" s="4" t="s">
        <v>280</v>
      </c>
    </row>
    <row r="21" spans="1:3">
      <c r="A21" s="3" t="s">
        <v>274</v>
      </c>
    </row>
    <row r="22" spans="1:3">
      <c r="A22" s="4" t="s">
        <v>275</v>
      </c>
      <c r="B22" s="6" t="n">
        <v>1301446</v>
      </c>
      <c r="C22" s="6" t="n">
        <v>1308298</v>
      </c>
    </row>
    <row r="23" spans="1:3">
      <c r="A23" s="4" t="s">
        <v>276</v>
      </c>
      <c r="B23" s="6" t="n">
        <v>71309</v>
      </c>
      <c r="C23" s="6" t="n">
        <v>27657</v>
      </c>
    </row>
    <row r="24" spans="1:3">
      <c r="A24" s="4" t="s">
        <v>277</v>
      </c>
      <c r="B24" s="4" t="s">
        <v>36</v>
      </c>
      <c r="C24" s="4" t="s">
        <v>36</v>
      </c>
    </row>
    <row r="25" spans="1:3">
      <c r="A25" s="4" t="s">
        <v>184</v>
      </c>
      <c r="B25" s="7" t="n">
        <v>1372755</v>
      </c>
      <c r="C25" s="7" t="n">
        <v>13359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281</v>
      </c>
      <c r="B1" s="2" t="s">
        <v>1</v>
      </c>
      <c r="C1" s="2" t="s">
        <v>273</v>
      </c>
    </row>
    <row r="2" spans="1:3">
      <c r="B2" s="2" t="s">
        <v>2</v>
      </c>
      <c r="C2" s="2" t="s">
        <v>23</v>
      </c>
    </row>
    <row r="3" spans="1:3">
      <c r="A3" s="3" t="s">
        <v>274</v>
      </c>
    </row>
    <row r="4" spans="1:3">
      <c r="A4" s="4" t="s">
        <v>282</v>
      </c>
      <c r="B4" s="7" t="n">
        <v>322000</v>
      </c>
      <c r="C4" s="7" t="n">
        <v>951000</v>
      </c>
    </row>
    <row r="5" spans="1:3">
      <c r="A5" s="4" t="s">
        <v>283</v>
      </c>
      <c r="B5" s="6" t="n">
        <v>2173</v>
      </c>
      <c r="C5" s="6" t="n">
        <v>11818</v>
      </c>
    </row>
    <row r="6" spans="1:3">
      <c r="A6" s="4" t="s">
        <v>284</v>
      </c>
      <c r="B6" s="6" t="n">
        <v>710000</v>
      </c>
      <c r="C6" s="6" t="n">
        <v>1800000</v>
      </c>
    </row>
    <row r="7" spans="1:3">
      <c r="A7" s="4" t="s">
        <v>285</v>
      </c>
      <c r="B7" s="6" t="n">
        <v>10121</v>
      </c>
      <c r="C7" s="6" t="n">
        <v>50030</v>
      </c>
    </row>
    <row r="8" spans="1:3">
      <c r="A8" s="4" t="s">
        <v>286</v>
      </c>
      <c r="B8" s="6" t="n">
        <v>1032074</v>
      </c>
      <c r="C8" s="6" t="n">
        <v>2790240</v>
      </c>
    </row>
    <row r="9" spans="1:3">
      <c r="A9" s="4" t="s">
        <v>287</v>
      </c>
      <c r="B9" s="6" t="n">
        <v>12294</v>
      </c>
      <c r="C9" s="6" t="n">
        <v>61848</v>
      </c>
    </row>
    <row r="10" spans="1:3">
      <c r="A10" s="4" t="s">
        <v>278</v>
      </c>
    </row>
    <row r="11" spans="1:3">
      <c r="A11" s="3" t="s">
        <v>274</v>
      </c>
    </row>
    <row r="12" spans="1:3">
      <c r="A12" s="4" t="s">
        <v>282</v>
      </c>
      <c r="B12" s="4" t="s">
        <v>36</v>
      </c>
      <c r="C12" s="6" t="n">
        <v>627542</v>
      </c>
    </row>
    <row r="13" spans="1:3">
      <c r="A13" s="4" t="s">
        <v>283</v>
      </c>
      <c r="B13" s="4" t="s">
        <v>36</v>
      </c>
      <c r="C13" s="6" t="n">
        <v>5569</v>
      </c>
    </row>
    <row r="14" spans="1:3">
      <c r="A14" s="4" t="s">
        <v>284</v>
      </c>
      <c r="B14" s="6" t="n">
        <v>709955</v>
      </c>
      <c r="C14" s="6" t="n">
        <v>764462</v>
      </c>
    </row>
    <row r="15" spans="1:3">
      <c r="A15" s="4" t="s">
        <v>285</v>
      </c>
      <c r="B15" s="6" t="n">
        <v>10121</v>
      </c>
      <c r="C15" s="6" t="n">
        <v>39012</v>
      </c>
    </row>
    <row r="16" spans="1:3">
      <c r="A16" s="4" t="s">
        <v>286</v>
      </c>
      <c r="B16" s="6" t="n">
        <v>709955</v>
      </c>
      <c r="C16" s="6" t="n">
        <v>1392004</v>
      </c>
    </row>
    <row r="17" spans="1:3">
      <c r="A17" s="4" t="s">
        <v>287</v>
      </c>
      <c r="B17" s="6" t="n">
        <v>10121</v>
      </c>
      <c r="C17" s="6" t="n">
        <v>44581</v>
      </c>
    </row>
    <row r="18" spans="1:3">
      <c r="A18" s="4" t="s">
        <v>279</v>
      </c>
    </row>
    <row r="19" spans="1:3">
      <c r="A19" s="3" t="s">
        <v>274</v>
      </c>
    </row>
    <row r="20" spans="1:3">
      <c r="A20" s="4" t="s">
        <v>282</v>
      </c>
      <c r="B20" s="6" t="n">
        <v>322119</v>
      </c>
      <c r="C20" s="6" t="n">
        <v>323796</v>
      </c>
    </row>
    <row r="21" spans="1:3">
      <c r="A21" s="4" t="s">
        <v>283</v>
      </c>
      <c r="B21" s="6" t="n">
        <v>2173</v>
      </c>
      <c r="C21" s="6" t="n">
        <v>6249</v>
      </c>
    </row>
    <row r="22" spans="1:3">
      <c r="A22" s="4" t="s">
        <v>284</v>
      </c>
      <c r="B22" s="4" t="s">
        <v>36</v>
      </c>
      <c r="C22" s="6" t="n">
        <v>1074440</v>
      </c>
    </row>
    <row r="23" spans="1:3">
      <c r="A23" s="4" t="s">
        <v>285</v>
      </c>
      <c r="B23" s="4" t="s">
        <v>36</v>
      </c>
      <c r="C23" s="6" t="n">
        <v>11018</v>
      </c>
    </row>
    <row r="24" spans="1:3">
      <c r="A24" s="4" t="s">
        <v>286</v>
      </c>
      <c r="B24" s="6" t="n">
        <v>322119</v>
      </c>
      <c r="C24" s="6" t="n">
        <v>1398236</v>
      </c>
    </row>
    <row r="25" spans="1:3">
      <c r="A25" s="4" t="s">
        <v>287</v>
      </c>
      <c r="B25" s="7" t="n">
        <v>2173</v>
      </c>
      <c r="C25" s="7" t="n">
        <v>17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23</v>
      </c>
    </row>
    <row r="2" spans="1:3">
      <c r="A2" s="3" t="s">
        <v>289</v>
      </c>
    </row>
    <row r="3" spans="1:3">
      <c r="A3" s="4" t="s">
        <v>290</v>
      </c>
      <c r="B3" s="4" t="s">
        <v>36</v>
      </c>
    </row>
    <row r="4" spans="1:3">
      <c r="A4" s="4" t="s">
        <v>291</v>
      </c>
      <c r="B4" s="4" t="s">
        <v>36</v>
      </c>
    </row>
    <row r="5" spans="1:3">
      <c r="A5" s="4" t="s">
        <v>292</v>
      </c>
      <c r="B5" s="4" t="s">
        <v>36</v>
      </c>
    </row>
    <row r="6" spans="1:3">
      <c r="A6" s="4" t="s">
        <v>293</v>
      </c>
      <c r="B6" s="6" t="n">
        <v>1301446</v>
      </c>
    </row>
    <row r="7" spans="1:3">
      <c r="A7" s="4" t="s">
        <v>294</v>
      </c>
      <c r="B7" s="6" t="n">
        <v>8516768</v>
      </c>
    </row>
    <row r="8" spans="1:3">
      <c r="A8" s="4" t="s">
        <v>295</v>
      </c>
      <c r="B8" s="6" t="n">
        <v>9818214</v>
      </c>
    </row>
    <row r="9" spans="1:3">
      <c r="A9" s="4" t="s">
        <v>296</v>
      </c>
      <c r="B9" s="4" t="s">
        <v>36</v>
      </c>
    </row>
    <row r="10" spans="1:3">
      <c r="A10" s="4" t="s">
        <v>297</v>
      </c>
      <c r="B10" s="4" t="s">
        <v>36</v>
      </c>
    </row>
    <row r="11" spans="1:3">
      <c r="A11" s="4" t="s">
        <v>298</v>
      </c>
      <c r="B11" s="4" t="s">
        <v>36</v>
      </c>
    </row>
    <row r="12" spans="1:3">
      <c r="A12" s="4" t="s">
        <v>299</v>
      </c>
      <c r="B12" s="6" t="n">
        <v>1372755</v>
      </c>
    </row>
    <row r="13" spans="1:3">
      <c r="A13" s="4" t="s">
        <v>300</v>
      </c>
      <c r="B13" s="6" t="n">
        <v>8850545</v>
      </c>
    </row>
    <row r="14" spans="1:3">
      <c r="A14" s="4" t="s">
        <v>301</v>
      </c>
      <c r="B14" s="7" t="n">
        <v>10223300</v>
      </c>
      <c r="C14" s="7" t="n">
        <v>106878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2</v>
      </c>
      <c r="B1" s="2" t="s">
        <v>1</v>
      </c>
      <c r="C1" s="2" t="s">
        <v>273</v>
      </c>
    </row>
    <row r="2" spans="1:3">
      <c r="B2" s="2" t="s">
        <v>2</v>
      </c>
      <c r="C2" s="2" t="s">
        <v>23</v>
      </c>
    </row>
    <row r="3" spans="1:3">
      <c r="A3" s="3" t="s">
        <v>303</v>
      </c>
    </row>
    <row r="4" spans="1:3">
      <c r="A4" s="4" t="s">
        <v>304</v>
      </c>
      <c r="B4" s="7" t="n">
        <v>322000</v>
      </c>
      <c r="C4" s="7" t="n">
        <v>951000</v>
      </c>
    </row>
    <row r="5" spans="1:3">
      <c r="A5" s="4" t="s">
        <v>283</v>
      </c>
      <c r="B5" s="6" t="n">
        <v>2173</v>
      </c>
      <c r="C5" s="6" t="n">
        <v>11818</v>
      </c>
    </row>
    <row r="6" spans="1:3">
      <c r="A6" s="4" t="s">
        <v>305</v>
      </c>
      <c r="B6" s="6" t="n">
        <v>710000</v>
      </c>
      <c r="C6" s="6" t="n">
        <v>1800000</v>
      </c>
    </row>
    <row r="7" spans="1:3">
      <c r="A7" s="4" t="s">
        <v>306</v>
      </c>
      <c r="B7" s="7" t="n">
        <v>10121</v>
      </c>
      <c r="C7" s="7" t="n">
        <v>500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307</v>
      </c>
      <c r="B1" s="2" t="s">
        <v>2</v>
      </c>
      <c r="C1" s="2" t="s">
        <v>23</v>
      </c>
      <c r="D1" s="2" t="s">
        <v>69</v>
      </c>
      <c r="E1" s="2" t="s">
        <v>308</v>
      </c>
    </row>
    <row r="2" spans="1:5">
      <c r="A2" s="3" t="s">
        <v>228</v>
      </c>
    </row>
    <row r="3" spans="1:5">
      <c r="A3" s="4" t="s">
        <v>309</v>
      </c>
      <c r="B3" s="7" t="n">
        <v>90635</v>
      </c>
      <c r="C3" s="7" t="n">
        <v>75890</v>
      </c>
    </row>
    <row r="4" spans="1:5">
      <c r="A4" s="4" t="s">
        <v>310</v>
      </c>
      <c r="B4" s="4" t="s">
        <v>36</v>
      </c>
      <c r="C4" s="6" t="n">
        <v>314080</v>
      </c>
    </row>
    <row r="5" spans="1:5">
      <c r="A5" s="4" t="s">
        <v>311</v>
      </c>
      <c r="B5" s="6" t="n">
        <v>331233</v>
      </c>
      <c r="C5" s="6" t="n">
        <v>1655190</v>
      </c>
      <c r="D5" s="7" t="n">
        <v>2461342</v>
      </c>
    </row>
    <row r="6" spans="1:5">
      <c r="A6" s="4" t="s">
        <v>312</v>
      </c>
      <c r="B6" s="6" t="n">
        <v>421868</v>
      </c>
      <c r="C6" s="6" t="n">
        <v>2055160</v>
      </c>
    </row>
    <row r="7" spans="1:5">
      <c r="A7" s="4" t="s">
        <v>313</v>
      </c>
      <c r="B7" s="6" t="n">
        <v>63103227</v>
      </c>
      <c r="C7" s="6" t="n">
        <v>65622242</v>
      </c>
    </row>
    <row r="8" spans="1:5">
      <c r="A8" s="4" t="s">
        <v>314</v>
      </c>
      <c r="B8" s="6" t="n">
        <v>63525095</v>
      </c>
      <c r="C8" s="6" t="n">
        <v>67677402</v>
      </c>
      <c r="D8" s="6" t="n">
        <v>65563657</v>
      </c>
    </row>
    <row r="9" spans="1:5">
      <c r="A9" s="4" t="s">
        <v>315</v>
      </c>
      <c r="B9" s="6" t="n">
        <v>-193659</v>
      </c>
      <c r="C9" s="6" t="n">
        <v>-135647</v>
      </c>
    </row>
    <row r="10" spans="1:5">
      <c r="A10" s="4" t="s">
        <v>316</v>
      </c>
      <c r="B10" s="6" t="n">
        <v>853137</v>
      </c>
      <c r="C10" s="6" t="n">
        <v>1139509</v>
      </c>
      <c r="D10" s="6" t="n">
        <v>1139509</v>
      </c>
      <c r="E10" s="7" t="n">
        <v>1032776</v>
      </c>
    </row>
    <row r="11" spans="1:5">
      <c r="A11" s="4" t="s">
        <v>317</v>
      </c>
      <c r="B11" s="6" t="n">
        <v>62478299</v>
      </c>
      <c r="C11" s="6" t="n">
        <v>66402246</v>
      </c>
    </row>
    <row r="12" spans="1:5">
      <c r="A12" s="4" t="s">
        <v>318</v>
      </c>
    </row>
    <row r="13" spans="1:5">
      <c r="A13" s="3" t="s">
        <v>228</v>
      </c>
    </row>
    <row r="14" spans="1:5">
      <c r="A14" s="4" t="s">
        <v>309</v>
      </c>
      <c r="B14" s="4" t="s">
        <v>36</v>
      </c>
      <c r="C14" s="6" t="n">
        <v>75890</v>
      </c>
    </row>
    <row r="15" spans="1:5">
      <c r="A15" s="4" t="s">
        <v>310</v>
      </c>
      <c r="B15" s="4" t="s">
        <v>36</v>
      </c>
      <c r="C15" s="6" t="n">
        <v>63702</v>
      </c>
    </row>
    <row r="16" spans="1:5">
      <c r="A16" s="4" t="s">
        <v>311</v>
      </c>
      <c r="B16" s="6" t="n">
        <v>138045</v>
      </c>
      <c r="C16" s="6" t="n">
        <v>168879</v>
      </c>
    </row>
    <row r="17" spans="1:5">
      <c r="A17" s="4" t="s">
        <v>312</v>
      </c>
      <c r="B17" s="6" t="n">
        <v>138045</v>
      </c>
      <c r="C17" s="6" t="n">
        <v>308471</v>
      </c>
    </row>
    <row r="18" spans="1:5">
      <c r="A18" s="4" t="s">
        <v>313</v>
      </c>
      <c r="B18" s="6" t="n">
        <v>12968165</v>
      </c>
      <c r="C18" s="6" t="n">
        <v>16126251</v>
      </c>
    </row>
    <row r="19" spans="1:5">
      <c r="A19" s="4" t="s">
        <v>314</v>
      </c>
      <c r="B19" s="6" t="n">
        <v>13106210</v>
      </c>
      <c r="C19" s="6" t="n">
        <v>16434722</v>
      </c>
      <c r="D19" s="6" t="n">
        <v>16299772</v>
      </c>
    </row>
    <row r="20" spans="1:5">
      <c r="A20" s="4" t="s">
        <v>316</v>
      </c>
      <c r="B20" s="6" t="n">
        <v>235797</v>
      </c>
      <c r="C20" s="6" t="n">
        <v>265797</v>
      </c>
      <c r="D20" s="6" t="n">
        <v>265797</v>
      </c>
      <c r="E20" s="6" t="n">
        <v>160797</v>
      </c>
    </row>
    <row r="21" spans="1:5">
      <c r="A21" s="4" t="s">
        <v>319</v>
      </c>
    </row>
    <row r="22" spans="1:5">
      <c r="A22" s="3" t="s">
        <v>228</v>
      </c>
    </row>
    <row r="23" spans="1:5">
      <c r="A23" s="4" t="s">
        <v>309</v>
      </c>
      <c r="B23" s="4" t="s">
        <v>36</v>
      </c>
      <c r="C23" s="4" t="s">
        <v>36</v>
      </c>
    </row>
    <row r="24" spans="1:5">
      <c r="A24" s="4" t="s">
        <v>310</v>
      </c>
      <c r="B24" s="4" t="s">
        <v>36</v>
      </c>
      <c r="C24" s="6" t="n">
        <v>250378</v>
      </c>
    </row>
    <row r="25" spans="1:5">
      <c r="A25" s="4" t="s">
        <v>311</v>
      </c>
      <c r="B25" s="4" t="s">
        <v>36</v>
      </c>
      <c r="C25" s="6" t="n">
        <v>40500</v>
      </c>
    </row>
    <row r="26" spans="1:5">
      <c r="A26" s="4" t="s">
        <v>312</v>
      </c>
      <c r="B26" s="4" t="s">
        <v>36</v>
      </c>
      <c r="C26" s="6" t="n">
        <v>290878</v>
      </c>
    </row>
    <row r="27" spans="1:5">
      <c r="A27" s="4" t="s">
        <v>313</v>
      </c>
      <c r="B27" s="6" t="n">
        <v>8664401</v>
      </c>
      <c r="C27" s="6" t="n">
        <v>6995581</v>
      </c>
    </row>
    <row r="28" spans="1:5">
      <c r="A28" s="4" t="s">
        <v>314</v>
      </c>
      <c r="B28" s="6" t="n">
        <v>8664401</v>
      </c>
      <c r="C28" s="6" t="n">
        <v>7286459</v>
      </c>
      <c r="D28" s="6" t="n">
        <v>7666069</v>
      </c>
    </row>
    <row r="29" spans="1:5">
      <c r="A29" s="4" t="s">
        <v>316</v>
      </c>
      <c r="B29" s="6" t="n">
        <v>113630</v>
      </c>
      <c r="C29" s="6" t="n">
        <v>184130</v>
      </c>
      <c r="D29" s="6" t="n">
        <v>184130</v>
      </c>
      <c r="E29" s="6" t="n">
        <v>234130</v>
      </c>
    </row>
    <row r="30" spans="1:5">
      <c r="A30" s="4" t="s">
        <v>320</v>
      </c>
    </row>
    <row r="31" spans="1:5">
      <c r="A31" s="3" t="s">
        <v>228</v>
      </c>
    </row>
    <row r="32" spans="1:5">
      <c r="A32" s="4" t="s">
        <v>309</v>
      </c>
      <c r="B32" s="4" t="s">
        <v>36</v>
      </c>
      <c r="C32" s="4" t="s">
        <v>36</v>
      </c>
    </row>
    <row r="33" spans="1:5">
      <c r="A33" s="4" t="s">
        <v>310</v>
      </c>
      <c r="B33" s="4" t="s">
        <v>36</v>
      </c>
      <c r="C33" s="4" t="s">
        <v>36</v>
      </c>
    </row>
    <row r="34" spans="1:5">
      <c r="A34" s="4" t="s">
        <v>311</v>
      </c>
      <c r="B34" s="6" t="n">
        <v>193188</v>
      </c>
      <c r="C34" s="6" t="n">
        <v>1390013</v>
      </c>
    </row>
    <row r="35" spans="1:5">
      <c r="A35" s="4" t="s">
        <v>312</v>
      </c>
      <c r="B35" s="6" t="n">
        <v>193188</v>
      </c>
      <c r="C35" s="6" t="n">
        <v>1390013</v>
      </c>
    </row>
    <row r="36" spans="1:5">
      <c r="A36" s="4" t="s">
        <v>313</v>
      </c>
      <c r="B36" s="6" t="n">
        <v>23438325</v>
      </c>
      <c r="C36" s="6" t="n">
        <v>24169930</v>
      </c>
    </row>
    <row r="37" spans="1:5">
      <c r="A37" s="4" t="s">
        <v>314</v>
      </c>
      <c r="B37" s="6" t="n">
        <v>23631513</v>
      </c>
      <c r="C37" s="6" t="n">
        <v>25559943</v>
      </c>
      <c r="D37" s="6" t="n">
        <v>23696795</v>
      </c>
    </row>
    <row r="38" spans="1:5">
      <c r="A38" s="4" t="s">
        <v>316</v>
      </c>
      <c r="B38" s="6" t="n">
        <v>275785</v>
      </c>
      <c r="C38" s="6" t="n">
        <v>439830</v>
      </c>
      <c r="D38" s="6" t="n">
        <v>439830</v>
      </c>
      <c r="E38" s="6" t="n">
        <v>363097</v>
      </c>
    </row>
    <row r="39" spans="1:5">
      <c r="A39" s="4" t="s">
        <v>321</v>
      </c>
    </row>
    <row r="40" spans="1:5">
      <c r="A40" s="3" t="s">
        <v>228</v>
      </c>
    </row>
    <row r="41" spans="1:5">
      <c r="A41" s="4" t="s">
        <v>309</v>
      </c>
      <c r="B41" s="6" t="n">
        <v>90135</v>
      </c>
      <c r="C41" s="4" t="s">
        <v>36</v>
      </c>
    </row>
    <row r="42" spans="1:5">
      <c r="A42" s="4" t="s">
        <v>310</v>
      </c>
      <c r="B42" s="4" t="s">
        <v>36</v>
      </c>
      <c r="C42" s="4" t="s">
        <v>36</v>
      </c>
    </row>
    <row r="43" spans="1:5">
      <c r="A43" s="4" t="s">
        <v>311</v>
      </c>
      <c r="B43" s="4" t="s">
        <v>36</v>
      </c>
      <c r="C43" s="6" t="n">
        <v>65798</v>
      </c>
    </row>
    <row r="44" spans="1:5">
      <c r="A44" s="4" t="s">
        <v>312</v>
      </c>
      <c r="B44" s="6" t="n">
        <v>90135</v>
      </c>
      <c r="C44" s="6" t="n">
        <v>65798</v>
      </c>
    </row>
    <row r="45" spans="1:5">
      <c r="A45" s="4" t="s">
        <v>313</v>
      </c>
      <c r="B45" s="6" t="n">
        <v>16221319</v>
      </c>
      <c r="C45" s="6" t="n">
        <v>16961256</v>
      </c>
    </row>
    <row r="46" spans="1:5">
      <c r="A46" s="4" t="s">
        <v>314</v>
      </c>
      <c r="B46" s="6" t="n">
        <v>16311454</v>
      </c>
      <c r="C46" s="6" t="n">
        <v>17027054</v>
      </c>
      <c r="D46" s="6" t="n">
        <v>16552300</v>
      </c>
    </row>
    <row r="47" spans="1:5">
      <c r="A47" s="4" t="s">
        <v>316</v>
      </c>
      <c r="B47" s="6" t="n">
        <v>216679</v>
      </c>
      <c r="C47" s="6" t="n">
        <v>244679</v>
      </c>
      <c r="D47" s="6" t="n">
        <v>244679</v>
      </c>
      <c r="E47" s="6" t="n">
        <v>184679</v>
      </c>
    </row>
    <row r="48" spans="1:5">
      <c r="A48" s="4" t="s">
        <v>322</v>
      </c>
    </row>
    <row r="49" spans="1:5">
      <c r="A49" s="3" t="s">
        <v>228</v>
      </c>
    </row>
    <row r="50" spans="1:5">
      <c r="A50" s="4" t="s">
        <v>309</v>
      </c>
      <c r="B50" s="6" t="n">
        <v>500</v>
      </c>
      <c r="C50" s="4" t="s">
        <v>36</v>
      </c>
    </row>
    <row r="51" spans="1:5">
      <c r="A51" s="4" t="s">
        <v>310</v>
      </c>
      <c r="B51" s="4" t="s">
        <v>36</v>
      </c>
      <c r="C51" s="4" t="s">
        <v>36</v>
      </c>
    </row>
    <row r="52" spans="1:5">
      <c r="A52" s="4" t="s">
        <v>311</v>
      </c>
      <c r="B52" s="4" t="s">
        <v>36</v>
      </c>
      <c r="C52" s="4" t="s">
        <v>36</v>
      </c>
    </row>
    <row r="53" spans="1:5">
      <c r="A53" s="4" t="s">
        <v>312</v>
      </c>
      <c r="B53" s="6" t="n">
        <v>500</v>
      </c>
      <c r="C53" s="4" t="s">
        <v>36</v>
      </c>
    </row>
    <row r="54" spans="1:5">
      <c r="A54" s="4" t="s">
        <v>313</v>
      </c>
      <c r="B54" s="6" t="n">
        <v>1811017</v>
      </c>
      <c r="C54" s="6" t="n">
        <v>1369224</v>
      </c>
    </row>
    <row r="55" spans="1:5">
      <c r="A55" s="4" t="s">
        <v>314</v>
      </c>
      <c r="B55" s="6" t="n">
        <v>1811517</v>
      </c>
      <c r="C55" s="6" t="n">
        <v>1369224</v>
      </c>
      <c r="D55" s="6" t="n">
        <v>1348721</v>
      </c>
    </row>
    <row r="56" spans="1:5">
      <c r="A56" s="4" t="s">
        <v>316</v>
      </c>
      <c r="B56" s="7" t="n">
        <v>11246</v>
      </c>
      <c r="C56" s="7" t="n">
        <v>5073</v>
      </c>
      <c r="D56" s="7" t="n">
        <v>5073</v>
      </c>
      <c r="E56" s="7" t="n">
        <v>900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7</v>
      </c>
      <c r="B1" s="2" t="s">
        <v>2</v>
      </c>
      <c r="C1" s="2" t="s">
        <v>23</v>
      </c>
    </row>
    <row r="2" spans="1:3">
      <c r="A2" s="4" t="s">
        <v>58</v>
      </c>
      <c r="B2" s="7" t="n">
        <v>853137</v>
      </c>
      <c r="C2" s="7" t="n">
        <v>1139509</v>
      </c>
    </row>
    <row r="3" spans="1:3">
      <c r="A3" s="4" t="s">
        <v>59</v>
      </c>
      <c r="B3" s="8" t="n">
        <v>0.01</v>
      </c>
      <c r="C3" s="8" t="n">
        <v>0.01</v>
      </c>
    </row>
    <row r="4" spans="1:3">
      <c r="A4" s="4" t="s">
        <v>60</v>
      </c>
      <c r="B4" s="6" t="n">
        <v>10000000</v>
      </c>
      <c r="C4" s="6" t="n">
        <v>10000000</v>
      </c>
    </row>
    <row r="5" spans="1:3">
      <c r="A5" s="4" t="s">
        <v>61</v>
      </c>
      <c r="B5" s="8" t="n">
        <v>0.01</v>
      </c>
      <c r="C5" s="8" t="n">
        <v>0.01</v>
      </c>
    </row>
    <row r="6" spans="1:3">
      <c r="A6" s="4" t="s">
        <v>62</v>
      </c>
      <c r="B6" s="6" t="n">
        <v>300000000</v>
      </c>
      <c r="C6" s="6" t="n">
        <v>300000000</v>
      </c>
    </row>
    <row r="7" spans="1:3">
      <c r="A7" s="4" t="s">
        <v>63</v>
      </c>
      <c r="B7" s="6" t="n">
        <v>20502760</v>
      </c>
      <c r="C7" s="6" t="n">
        <v>20502760</v>
      </c>
    </row>
    <row r="8" spans="1:3">
      <c r="A8" s="4" t="s">
        <v>64</v>
      </c>
      <c r="B8" s="6" t="n">
        <v>20502760</v>
      </c>
      <c r="C8" s="6" t="n">
        <v>20502760</v>
      </c>
    </row>
    <row r="9" spans="1:3">
      <c r="A9" s="4" t="s">
        <v>55</v>
      </c>
    </row>
    <row r="10" spans="1:3">
      <c r="A10" s="4" t="s">
        <v>65</v>
      </c>
      <c r="B10" s="6" t="n">
        <v>8425</v>
      </c>
      <c r="C10" s="6" t="n">
        <v>8425</v>
      </c>
    </row>
    <row r="11" spans="1:3">
      <c r="A11" s="4" t="s">
        <v>66</v>
      </c>
      <c r="B11" s="6" t="n">
        <v>8425</v>
      </c>
      <c r="C11" s="6" t="n">
        <v>8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3</v>
      </c>
      <c r="B1" s="2" t="s">
        <v>2</v>
      </c>
      <c r="C1" s="2" t="s">
        <v>23</v>
      </c>
      <c r="D1" s="2" t="s">
        <v>69</v>
      </c>
    </row>
    <row r="2" spans="1:4">
      <c r="A2" s="3" t="s">
        <v>324</v>
      </c>
    </row>
    <row r="3" spans="1:4">
      <c r="A3" s="4" t="s">
        <v>314</v>
      </c>
      <c r="B3" s="7" t="n">
        <v>63525095</v>
      </c>
      <c r="C3" s="7" t="n">
        <v>67677402</v>
      </c>
      <c r="D3" s="7" t="n">
        <v>65563657</v>
      </c>
    </row>
    <row r="4" spans="1:4">
      <c r="A4" s="4" t="s">
        <v>318</v>
      </c>
    </row>
    <row r="5" spans="1:4">
      <c r="A5" s="3" t="s">
        <v>324</v>
      </c>
    </row>
    <row r="6" spans="1:4">
      <c r="A6" s="4" t="s">
        <v>314</v>
      </c>
      <c r="B6" s="6" t="n">
        <v>13106210</v>
      </c>
      <c r="C6" s="6" t="n">
        <v>16434722</v>
      </c>
      <c r="D6" s="6" t="n">
        <v>16299772</v>
      </c>
    </row>
    <row r="7" spans="1:4">
      <c r="A7" s="4" t="s">
        <v>319</v>
      </c>
    </row>
    <row r="8" spans="1:4">
      <c r="A8" s="3" t="s">
        <v>324</v>
      </c>
    </row>
    <row r="9" spans="1:4">
      <c r="A9" s="4" t="s">
        <v>314</v>
      </c>
      <c r="B9" s="6" t="n">
        <v>8664401</v>
      </c>
      <c r="C9" s="6" t="n">
        <v>7286459</v>
      </c>
      <c r="D9" s="6" t="n">
        <v>7666069</v>
      </c>
    </row>
    <row r="10" spans="1:4">
      <c r="A10" s="4" t="s">
        <v>320</v>
      </c>
    </row>
    <row r="11" spans="1:4">
      <c r="A11" s="3" t="s">
        <v>324</v>
      </c>
    </row>
    <row r="12" spans="1:4">
      <c r="A12" s="4" t="s">
        <v>314</v>
      </c>
      <c r="B12" s="6" t="n">
        <v>23631513</v>
      </c>
      <c r="C12" s="6" t="n">
        <v>25559943</v>
      </c>
      <c r="D12" s="6" t="n">
        <v>23696795</v>
      </c>
    </row>
    <row r="13" spans="1:4">
      <c r="A13" s="4" t="s">
        <v>321</v>
      </c>
    </row>
    <row r="14" spans="1:4">
      <c r="A14" s="3" t="s">
        <v>324</v>
      </c>
    </row>
    <row r="15" spans="1:4">
      <c r="A15" s="4" t="s">
        <v>314</v>
      </c>
      <c r="B15" s="6" t="n">
        <v>16311454</v>
      </c>
      <c r="C15" s="6" t="n">
        <v>17027054</v>
      </c>
      <c r="D15" s="6" t="n">
        <v>16552300</v>
      </c>
    </row>
    <row r="16" spans="1:4">
      <c r="A16" s="4" t="s">
        <v>322</v>
      </c>
    </row>
    <row r="17" spans="1:4">
      <c r="A17" s="3" t="s">
        <v>324</v>
      </c>
    </row>
    <row r="18" spans="1:4">
      <c r="A18" s="4" t="s">
        <v>314</v>
      </c>
      <c r="B18" s="6" t="n">
        <v>1811517</v>
      </c>
      <c r="C18" s="6" t="n">
        <v>1369224</v>
      </c>
      <c r="D18" s="7" t="n">
        <v>1348721</v>
      </c>
    </row>
    <row r="19" spans="1:4">
      <c r="A19" s="4" t="s">
        <v>325</v>
      </c>
    </row>
    <row r="20" spans="1:4">
      <c r="A20" s="3" t="s">
        <v>324</v>
      </c>
    </row>
    <row r="21" spans="1:4">
      <c r="A21" s="4" t="s">
        <v>314</v>
      </c>
      <c r="B21" s="6" t="n">
        <v>12388919</v>
      </c>
      <c r="C21" s="6" t="n">
        <v>11060372</v>
      </c>
    </row>
    <row r="22" spans="1:4">
      <c r="A22" s="4" t="s">
        <v>326</v>
      </c>
    </row>
    <row r="23" spans="1:4">
      <c r="A23" s="3" t="s">
        <v>324</v>
      </c>
    </row>
    <row r="24" spans="1:4">
      <c r="A24" s="4" t="s">
        <v>314</v>
      </c>
      <c r="B24" s="6" t="n">
        <v>8166976</v>
      </c>
      <c r="C24" s="6" t="n">
        <v>8340816</v>
      </c>
    </row>
    <row r="25" spans="1:4">
      <c r="A25" s="4" t="s">
        <v>327</v>
      </c>
    </row>
    <row r="26" spans="1:4">
      <c r="A26" s="3" t="s">
        <v>324</v>
      </c>
    </row>
    <row r="27" spans="1:4">
      <c r="A27" s="4" t="s">
        <v>314</v>
      </c>
      <c r="B27" s="6" t="n">
        <v>2410426</v>
      </c>
      <c r="C27" s="6" t="n">
        <v>1350332</v>
      </c>
    </row>
    <row r="28" spans="1:4">
      <c r="A28" s="4" t="s">
        <v>328</v>
      </c>
    </row>
    <row r="29" spans="1:4">
      <c r="A29" s="3" t="s">
        <v>324</v>
      </c>
    </row>
    <row r="30" spans="1:4">
      <c r="A30" s="4" t="s">
        <v>314</v>
      </c>
      <c r="B30" s="4" t="s">
        <v>36</v>
      </c>
      <c r="C30" s="4" t="s">
        <v>36</v>
      </c>
    </row>
    <row r="31" spans="1:4">
      <c r="A31" s="4" t="s">
        <v>329</v>
      </c>
    </row>
    <row r="32" spans="1:4">
      <c r="A32" s="3" t="s">
        <v>324</v>
      </c>
    </row>
    <row r="33" spans="1:4">
      <c r="A33" s="4" t="s">
        <v>314</v>
      </c>
      <c r="B33" s="4" t="s">
        <v>36</v>
      </c>
      <c r="C33" s="4" t="s">
        <v>36</v>
      </c>
    </row>
    <row r="34" spans="1:4">
      <c r="A34" s="4" t="s">
        <v>330</v>
      </c>
    </row>
    <row r="35" spans="1:4">
      <c r="A35" s="3" t="s">
        <v>324</v>
      </c>
    </row>
    <row r="36" spans="1:4">
      <c r="A36" s="4" t="s">
        <v>314</v>
      </c>
      <c r="B36" s="6" t="n">
        <v>1811517</v>
      </c>
      <c r="C36" s="6" t="n">
        <v>1369224</v>
      </c>
    </row>
    <row r="37" spans="1:4">
      <c r="A37" s="4" t="s">
        <v>331</v>
      </c>
    </row>
    <row r="38" spans="1:4">
      <c r="A38" s="3" t="s">
        <v>324</v>
      </c>
    </row>
    <row r="39" spans="1:4">
      <c r="A39" s="4" t="s">
        <v>314</v>
      </c>
      <c r="B39" s="4" t="s">
        <v>36</v>
      </c>
      <c r="C39" s="4" t="s">
        <v>36</v>
      </c>
    </row>
    <row r="40" spans="1:4">
      <c r="A40" s="4" t="s">
        <v>332</v>
      </c>
    </row>
    <row r="41" spans="1:4">
      <c r="A41" s="3" t="s">
        <v>324</v>
      </c>
    </row>
    <row r="42" spans="1:4">
      <c r="A42" s="4" t="s">
        <v>314</v>
      </c>
      <c r="B42" s="4" t="s">
        <v>36</v>
      </c>
      <c r="C42" s="4" t="s">
        <v>36</v>
      </c>
    </row>
    <row r="43" spans="1:4">
      <c r="A43" s="4" t="s">
        <v>333</v>
      </c>
    </row>
    <row r="44" spans="1:4">
      <c r="A44" s="3" t="s">
        <v>324</v>
      </c>
    </row>
    <row r="45" spans="1:4">
      <c r="A45" s="4" t="s">
        <v>314</v>
      </c>
      <c r="B45" s="4" t="s">
        <v>36</v>
      </c>
      <c r="C45" s="4" t="s">
        <v>36</v>
      </c>
    </row>
    <row r="46" spans="1:4">
      <c r="A46" s="4" t="s">
        <v>334</v>
      </c>
    </row>
    <row r="47" spans="1:4">
      <c r="A47" s="3" t="s">
        <v>324</v>
      </c>
    </row>
    <row r="48" spans="1:4">
      <c r="A48" s="4" t="s">
        <v>314</v>
      </c>
      <c r="B48" s="4" t="s">
        <v>36</v>
      </c>
      <c r="C48" s="4" t="s">
        <v>36</v>
      </c>
    </row>
    <row r="49" spans="1:4">
      <c r="A49" s="4" t="s">
        <v>335</v>
      </c>
    </row>
    <row r="50" spans="1:4">
      <c r="A50" s="3" t="s">
        <v>324</v>
      </c>
    </row>
    <row r="51" spans="1:4">
      <c r="A51" s="4" t="s">
        <v>314</v>
      </c>
      <c r="B51" s="4" t="s">
        <v>36</v>
      </c>
      <c r="C51" s="4" t="s">
        <v>36</v>
      </c>
    </row>
    <row r="52" spans="1:4">
      <c r="A52" s="4" t="s">
        <v>336</v>
      </c>
    </row>
    <row r="53" spans="1:4">
      <c r="A53" s="3" t="s">
        <v>324</v>
      </c>
    </row>
    <row r="54" spans="1:4">
      <c r="A54" s="4" t="s">
        <v>314</v>
      </c>
      <c r="B54" s="4" t="s">
        <v>36</v>
      </c>
      <c r="C54" s="4" t="s">
        <v>36</v>
      </c>
    </row>
    <row r="55" spans="1:4">
      <c r="A55" s="4" t="s">
        <v>337</v>
      </c>
    </row>
    <row r="56" spans="1:4">
      <c r="A56" s="3" t="s">
        <v>324</v>
      </c>
    </row>
    <row r="57" spans="1:4">
      <c r="A57" s="4" t="s">
        <v>314</v>
      </c>
      <c r="B57" s="4" t="s">
        <v>36</v>
      </c>
      <c r="C57" s="4" t="s">
        <v>36</v>
      </c>
    </row>
    <row r="58" spans="1:4">
      <c r="A58" s="4" t="s">
        <v>338</v>
      </c>
    </row>
    <row r="59" spans="1:4">
      <c r="A59" s="3" t="s">
        <v>324</v>
      </c>
    </row>
    <row r="60" spans="1:4">
      <c r="A60" s="4" t="s">
        <v>314</v>
      </c>
      <c r="B60" s="4" t="s">
        <v>36</v>
      </c>
      <c r="C60" s="4" t="s">
        <v>36</v>
      </c>
    </row>
    <row r="61" spans="1:4">
      <c r="A61" s="4" t="s">
        <v>339</v>
      </c>
    </row>
    <row r="62" spans="1:4">
      <c r="A62" s="3" t="s">
        <v>324</v>
      </c>
    </row>
    <row r="63" spans="1:4">
      <c r="A63" s="4" t="s">
        <v>314</v>
      </c>
      <c r="B63" s="4" t="s">
        <v>36</v>
      </c>
      <c r="C63" s="4" t="s">
        <v>36</v>
      </c>
    </row>
    <row r="64" spans="1:4">
      <c r="A64" s="4" t="s">
        <v>340</v>
      </c>
    </row>
    <row r="65" spans="1:4">
      <c r="A65" s="3" t="s">
        <v>324</v>
      </c>
    </row>
    <row r="66" spans="1:4">
      <c r="A66" s="4" t="s">
        <v>314</v>
      </c>
      <c r="B66" s="4" t="s">
        <v>36</v>
      </c>
      <c r="C66" s="4" t="s">
        <v>36</v>
      </c>
    </row>
    <row r="67" spans="1:4">
      <c r="A67" s="4" t="s">
        <v>341</v>
      </c>
    </row>
    <row r="68" spans="1:4">
      <c r="A68" s="3" t="s">
        <v>324</v>
      </c>
    </row>
    <row r="69" spans="1:4">
      <c r="A69" s="4" t="s">
        <v>314</v>
      </c>
      <c r="B69" s="4" t="s">
        <v>36</v>
      </c>
      <c r="C69" s="4" t="s">
        <v>36</v>
      </c>
    </row>
    <row r="70" spans="1:4">
      <c r="A70" s="4" t="s">
        <v>342</v>
      </c>
    </row>
    <row r="71" spans="1:4">
      <c r="A71" s="3" t="s">
        <v>324</v>
      </c>
    </row>
    <row r="72" spans="1:4">
      <c r="A72" s="4" t="s">
        <v>314</v>
      </c>
      <c r="B72" s="4" t="s">
        <v>36</v>
      </c>
      <c r="C72" s="4" t="s">
        <v>36</v>
      </c>
    </row>
    <row r="73" spans="1:4">
      <c r="A73" s="4" t="s">
        <v>343</v>
      </c>
    </row>
    <row r="74" spans="1:4">
      <c r="A74" s="3" t="s">
        <v>324</v>
      </c>
    </row>
    <row r="75" spans="1:4">
      <c r="A75" s="4" t="s">
        <v>314</v>
      </c>
      <c r="B75" s="6" t="n">
        <v>24127248</v>
      </c>
      <c r="C75" s="6" t="n">
        <v>21076951</v>
      </c>
    </row>
    <row r="76" spans="1:4">
      <c r="A76" s="4" t="s">
        <v>344</v>
      </c>
    </row>
    <row r="77" spans="1:4">
      <c r="A77" s="3" t="s">
        <v>324</v>
      </c>
    </row>
    <row r="78" spans="1:4">
      <c r="A78" s="4" t="s">
        <v>314</v>
      </c>
      <c r="B78" s="6" t="n">
        <v>1974683</v>
      </c>
      <c r="C78" s="6" t="n">
        <v>4479116</v>
      </c>
    </row>
    <row r="79" spans="1:4">
      <c r="A79" s="4" t="s">
        <v>345</v>
      </c>
    </row>
    <row r="80" spans="1:4">
      <c r="A80" s="3" t="s">
        <v>324</v>
      </c>
    </row>
    <row r="81" spans="1:4">
      <c r="A81" s="4" t="s">
        <v>314</v>
      </c>
      <c r="B81" s="6" t="n">
        <v>2081541</v>
      </c>
      <c r="C81" s="6" t="n">
        <v>809004</v>
      </c>
    </row>
    <row r="82" spans="1:4">
      <c r="A82" s="4" t="s">
        <v>346</v>
      </c>
    </row>
    <row r="83" spans="1:4">
      <c r="A83" s="3" t="s">
        <v>324</v>
      </c>
    </row>
    <row r="84" spans="1:4">
      <c r="A84" s="4" t="s">
        <v>314</v>
      </c>
      <c r="B84" s="6" t="n">
        <v>11939247</v>
      </c>
      <c r="C84" s="6" t="n">
        <v>8121125</v>
      </c>
    </row>
    <row r="85" spans="1:4">
      <c r="A85" s="4" t="s">
        <v>347</v>
      </c>
    </row>
    <row r="86" spans="1:4">
      <c r="A86" s="3" t="s">
        <v>324</v>
      </c>
    </row>
    <row r="87" spans="1:4">
      <c r="A87" s="4" t="s">
        <v>314</v>
      </c>
      <c r="B87" s="6" t="n">
        <v>8131777</v>
      </c>
      <c r="C87" s="6" t="n">
        <v>7667706</v>
      </c>
    </row>
    <row r="88" spans="1:4">
      <c r="A88" s="4" t="s">
        <v>348</v>
      </c>
    </row>
    <row r="89" spans="1:4">
      <c r="A89" s="3" t="s">
        <v>324</v>
      </c>
    </row>
    <row r="90" spans="1:4">
      <c r="A90" s="4" t="s">
        <v>314</v>
      </c>
      <c r="B90" s="4" t="s">
        <v>36</v>
      </c>
      <c r="C90" s="4" t="s">
        <v>36</v>
      </c>
    </row>
    <row r="91" spans="1:4">
      <c r="A91" s="4" t="s">
        <v>349</v>
      </c>
    </row>
    <row r="92" spans="1:4">
      <c r="A92" s="3" t="s">
        <v>324</v>
      </c>
    </row>
    <row r="93" spans="1:4">
      <c r="A93" s="4" t="s">
        <v>314</v>
      </c>
      <c r="B93" s="6" t="n">
        <v>25490038</v>
      </c>
      <c r="C93" s="6" t="n">
        <v>31065926</v>
      </c>
    </row>
    <row r="94" spans="1:4">
      <c r="A94" s="4" t="s">
        <v>350</v>
      </c>
    </row>
    <row r="95" spans="1:4">
      <c r="A95" s="3" t="s">
        <v>324</v>
      </c>
    </row>
    <row r="96" spans="1:4">
      <c r="A96" s="4" t="s">
        <v>314</v>
      </c>
      <c r="B96" s="6" t="n">
        <v>2764069</v>
      </c>
      <c r="C96" s="6" t="n">
        <v>3382209</v>
      </c>
    </row>
    <row r="97" spans="1:4">
      <c r="A97" s="4" t="s">
        <v>351</v>
      </c>
    </row>
    <row r="98" spans="1:4">
      <c r="A98" s="3" t="s">
        <v>324</v>
      </c>
    </row>
    <row r="99" spans="1:4">
      <c r="A99" s="4" t="s">
        <v>314</v>
      </c>
      <c r="B99" s="6" t="n">
        <v>4101457</v>
      </c>
      <c r="C99" s="6" t="n">
        <v>4759864</v>
      </c>
    </row>
    <row r="100" spans="1:4">
      <c r="A100" s="4" t="s">
        <v>352</v>
      </c>
    </row>
    <row r="101" spans="1:4">
      <c r="A101" s="3" t="s">
        <v>324</v>
      </c>
    </row>
    <row r="102" spans="1:4">
      <c r="A102" s="4" t="s">
        <v>314</v>
      </c>
      <c r="B102" s="6" t="n">
        <v>11499078</v>
      </c>
      <c r="C102" s="6" t="n">
        <v>14724468</v>
      </c>
    </row>
    <row r="103" spans="1:4">
      <c r="A103" s="4" t="s">
        <v>353</v>
      </c>
    </row>
    <row r="104" spans="1:4">
      <c r="A104" s="3" t="s">
        <v>324</v>
      </c>
    </row>
    <row r="105" spans="1:4">
      <c r="A105" s="4" t="s">
        <v>314</v>
      </c>
      <c r="B105" s="6" t="n">
        <v>7125434</v>
      </c>
      <c r="C105" s="6" t="n">
        <v>8199385</v>
      </c>
    </row>
    <row r="106" spans="1:4">
      <c r="A106" s="4" t="s">
        <v>354</v>
      </c>
    </row>
    <row r="107" spans="1:4">
      <c r="A107" s="3" t="s">
        <v>324</v>
      </c>
    </row>
    <row r="108" spans="1:4">
      <c r="A108" s="4" t="s">
        <v>314</v>
      </c>
      <c r="B108" s="4" t="s">
        <v>36</v>
      </c>
      <c r="C108" s="4" t="s">
        <v>36</v>
      </c>
    </row>
    <row r="109" spans="1:4">
      <c r="A109" s="4" t="s">
        <v>355</v>
      </c>
    </row>
    <row r="110" spans="1:4">
      <c r="A110" s="3" t="s">
        <v>324</v>
      </c>
    </row>
    <row r="111" spans="1:4">
      <c r="A111" s="4" t="s">
        <v>314</v>
      </c>
      <c r="B111" s="6" t="n">
        <v>964440</v>
      </c>
      <c r="C111" s="6" t="n">
        <v>1597378</v>
      </c>
    </row>
    <row r="112" spans="1:4">
      <c r="A112" s="4" t="s">
        <v>356</v>
      </c>
    </row>
    <row r="113" spans="1:4">
      <c r="A113" s="3" t="s">
        <v>324</v>
      </c>
    </row>
    <row r="114" spans="1:4">
      <c r="A114" s="4" t="s">
        <v>314</v>
      </c>
      <c r="B114" s="6" t="n">
        <v>62437</v>
      </c>
      <c r="C114" s="6" t="n">
        <v>63702</v>
      </c>
    </row>
    <row r="115" spans="1:4">
      <c r="A115" s="4" t="s">
        <v>357</v>
      </c>
    </row>
    <row r="116" spans="1:4">
      <c r="A116" s="3" t="s">
        <v>324</v>
      </c>
    </row>
    <row r="117" spans="1:4">
      <c r="A117" s="4" t="s">
        <v>314</v>
      </c>
      <c r="B117" s="6" t="n">
        <v>70977</v>
      </c>
      <c r="C117" s="6" t="n">
        <v>76381</v>
      </c>
    </row>
    <row r="118" spans="1:4">
      <c r="A118" s="4" t="s">
        <v>358</v>
      </c>
    </row>
    <row r="119" spans="1:4">
      <c r="A119" s="3" t="s">
        <v>324</v>
      </c>
    </row>
    <row r="120" spans="1:4">
      <c r="A120" s="4" t="s">
        <v>314</v>
      </c>
      <c r="B120" s="4" t="s">
        <v>36</v>
      </c>
      <c r="C120" s="6" t="n">
        <v>611189</v>
      </c>
    </row>
    <row r="121" spans="1:4">
      <c r="A121" s="4" t="s">
        <v>359</v>
      </c>
    </row>
    <row r="122" spans="1:4">
      <c r="A122" s="3" t="s">
        <v>324</v>
      </c>
    </row>
    <row r="123" spans="1:4">
      <c r="A123" s="4" t="s">
        <v>314</v>
      </c>
      <c r="B123" s="6" t="n">
        <v>831026</v>
      </c>
      <c r="C123" s="6" t="n">
        <v>846106</v>
      </c>
    </row>
    <row r="124" spans="1:4">
      <c r="A124" s="4" t="s">
        <v>360</v>
      </c>
    </row>
    <row r="125" spans="1:4">
      <c r="A125" s="3" t="s">
        <v>324</v>
      </c>
    </row>
    <row r="126" spans="1:4">
      <c r="A126" s="4" t="s">
        <v>314</v>
      </c>
      <c r="B126" s="4" t="s">
        <v>36</v>
      </c>
      <c r="C126" s="4" t="s">
        <v>36</v>
      </c>
    </row>
    <row r="127" spans="1:4">
      <c r="A127" s="4" t="s">
        <v>361</v>
      </c>
    </row>
    <row r="128" spans="1:4">
      <c r="A128" s="3" t="s">
        <v>324</v>
      </c>
    </row>
    <row r="129" spans="1:4">
      <c r="A129" s="4" t="s">
        <v>314</v>
      </c>
      <c r="B129" s="6" t="n">
        <v>554450</v>
      </c>
      <c r="C129" s="6" t="n">
        <v>2876775</v>
      </c>
    </row>
    <row r="130" spans="1:4">
      <c r="A130" s="4" t="s">
        <v>362</v>
      </c>
    </row>
    <row r="131" spans="1:4">
      <c r="A131" s="3" t="s">
        <v>324</v>
      </c>
    </row>
    <row r="132" spans="1:4">
      <c r="A132" s="4" t="s">
        <v>314</v>
      </c>
      <c r="B132" s="6" t="n">
        <v>138045</v>
      </c>
      <c r="C132" s="6" t="n">
        <v>168879</v>
      </c>
    </row>
    <row r="133" spans="1:4">
      <c r="A133" s="4" t="s">
        <v>363</v>
      </c>
    </row>
    <row r="134" spans="1:4">
      <c r="A134" s="3" t="s">
        <v>324</v>
      </c>
    </row>
    <row r="135" spans="1:4">
      <c r="A135" s="4" t="s">
        <v>314</v>
      </c>
      <c r="B135" s="4" t="s">
        <v>36</v>
      </c>
      <c r="C135" s="6" t="n">
        <v>290878</v>
      </c>
    </row>
    <row r="136" spans="1:4">
      <c r="A136" s="4" t="s">
        <v>364</v>
      </c>
    </row>
    <row r="137" spans="1:4">
      <c r="A137" s="3" t="s">
        <v>324</v>
      </c>
    </row>
    <row r="138" spans="1:4">
      <c r="A138" s="4" t="s">
        <v>314</v>
      </c>
      <c r="B138" s="6" t="n">
        <v>193188</v>
      </c>
      <c r="C138" s="6" t="n">
        <v>2103161</v>
      </c>
    </row>
    <row r="139" spans="1:4">
      <c r="A139" s="4" t="s">
        <v>365</v>
      </c>
    </row>
    <row r="140" spans="1:4">
      <c r="A140" s="3" t="s">
        <v>324</v>
      </c>
    </row>
    <row r="141" spans="1:4">
      <c r="A141" s="4" t="s">
        <v>314</v>
      </c>
      <c r="B141" s="6" t="n">
        <v>223217</v>
      </c>
      <c r="C141" s="6" t="n">
        <v>313857</v>
      </c>
    </row>
    <row r="142" spans="1:4">
      <c r="A142" s="4" t="s">
        <v>366</v>
      </c>
    </row>
    <row r="143" spans="1:4">
      <c r="A143" s="3" t="s">
        <v>324</v>
      </c>
    </row>
    <row r="144" spans="1:4">
      <c r="A144" s="4" t="s">
        <v>314</v>
      </c>
      <c r="B144" s="4" t="s">
        <v>36</v>
      </c>
      <c r="C144" s="4" t="s">
        <v>36</v>
      </c>
    </row>
    <row r="145" spans="1:4">
      <c r="A145" s="4" t="s">
        <v>367</v>
      </c>
    </row>
    <row r="146" spans="1:4">
      <c r="A146" s="3" t="s">
        <v>324</v>
      </c>
    </row>
    <row r="147" spans="1:4">
      <c r="A147" s="4" t="s">
        <v>314</v>
      </c>
      <c r="B147" s="4" t="s">
        <v>36</v>
      </c>
      <c r="C147" s="4" t="s">
        <v>36</v>
      </c>
    </row>
    <row r="148" spans="1:4">
      <c r="A148" s="4" t="s">
        <v>368</v>
      </c>
    </row>
    <row r="149" spans="1:4">
      <c r="A149" s="3" t="s">
        <v>324</v>
      </c>
    </row>
    <row r="150" spans="1:4">
      <c r="A150" s="4" t="s">
        <v>314</v>
      </c>
      <c r="B150" s="4" t="s">
        <v>36</v>
      </c>
      <c r="C150" s="4" t="s">
        <v>36</v>
      </c>
    </row>
    <row r="151" spans="1:4">
      <c r="A151" s="4" t="s">
        <v>369</v>
      </c>
    </row>
    <row r="152" spans="1:4">
      <c r="A152" s="3" t="s">
        <v>324</v>
      </c>
    </row>
    <row r="153" spans="1:4">
      <c r="A153" s="4" t="s">
        <v>314</v>
      </c>
      <c r="B153" s="4" t="s">
        <v>36</v>
      </c>
      <c r="C153" s="4" t="s">
        <v>36</v>
      </c>
    </row>
    <row r="154" spans="1:4">
      <c r="A154" s="4" t="s">
        <v>370</v>
      </c>
    </row>
    <row r="155" spans="1:4">
      <c r="A155" s="3" t="s">
        <v>324</v>
      </c>
    </row>
    <row r="156" spans="1:4">
      <c r="A156" s="4" t="s">
        <v>314</v>
      </c>
      <c r="B156" s="4" t="s">
        <v>36</v>
      </c>
      <c r="C156" s="4" t="s">
        <v>36</v>
      </c>
    </row>
    <row r="157" spans="1:4">
      <c r="A157" s="4" t="s">
        <v>371</v>
      </c>
    </row>
    <row r="158" spans="1:4">
      <c r="A158" s="3" t="s">
        <v>324</v>
      </c>
    </row>
    <row r="159" spans="1:4">
      <c r="A159" s="4" t="s">
        <v>314</v>
      </c>
      <c r="B159" s="4" t="s">
        <v>36</v>
      </c>
      <c r="C159" s="4" t="s">
        <v>36</v>
      </c>
    </row>
    <row r="160" spans="1:4">
      <c r="A160" s="4" t="s">
        <v>372</v>
      </c>
    </row>
    <row r="161" spans="1:4">
      <c r="A161" s="3" t="s">
        <v>324</v>
      </c>
    </row>
    <row r="162" spans="1:4">
      <c r="A162" s="4" t="s">
        <v>314</v>
      </c>
      <c r="B162" s="4" t="s">
        <v>36</v>
      </c>
      <c r="C162" s="4" t="s">
        <v>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373</v>
      </c>
      <c r="B1" s="2" t="s">
        <v>1</v>
      </c>
      <c r="C1" s="2" t="s">
        <v>273</v>
      </c>
    </row>
    <row r="2" spans="1:3">
      <c r="B2" s="2" t="s">
        <v>2</v>
      </c>
      <c r="C2" s="2" t="s">
        <v>23</v>
      </c>
    </row>
    <row r="3" spans="1:3">
      <c r="A3" s="3" t="s">
        <v>374</v>
      </c>
    </row>
    <row r="4" spans="1:3">
      <c r="A4" s="4" t="s">
        <v>375</v>
      </c>
      <c r="B4" s="7" t="n">
        <v>1424415</v>
      </c>
      <c r="C4" s="7" t="n">
        <v>2380599</v>
      </c>
    </row>
    <row r="5" spans="1:3">
      <c r="A5" s="4" t="s">
        <v>376</v>
      </c>
      <c r="B5" s="6" t="n">
        <v>1424415</v>
      </c>
      <c r="C5" s="6" t="n">
        <v>2380599</v>
      </c>
    </row>
    <row r="6" spans="1:3">
      <c r="A6" s="4" t="s">
        <v>377</v>
      </c>
      <c r="B6" s="6" t="n">
        <v>129471</v>
      </c>
      <c r="C6" s="6" t="n">
        <v>375431</v>
      </c>
    </row>
    <row r="7" spans="1:3">
      <c r="A7" s="4" t="s">
        <v>378</v>
      </c>
      <c r="B7" s="6" t="n">
        <v>2016017</v>
      </c>
      <c r="C7" s="6" t="n">
        <v>2399647</v>
      </c>
    </row>
    <row r="8" spans="1:3">
      <c r="A8" s="4" t="s">
        <v>379</v>
      </c>
      <c r="B8" s="6" t="n">
        <v>46678</v>
      </c>
      <c r="C8" s="6" t="n">
        <v>100697</v>
      </c>
    </row>
    <row r="9" spans="1:3">
      <c r="A9" s="4" t="s">
        <v>318</v>
      </c>
    </row>
    <row r="10" spans="1:3">
      <c r="A10" s="3" t="s">
        <v>374</v>
      </c>
    </row>
    <row r="11" spans="1:3">
      <c r="A11" s="4" t="s">
        <v>380</v>
      </c>
      <c r="B11" s="4" t="s">
        <v>36</v>
      </c>
      <c r="C11" s="4" t="s">
        <v>36</v>
      </c>
    </row>
    <row r="12" spans="1:3">
      <c r="A12" s="4" t="s">
        <v>381</v>
      </c>
      <c r="B12" s="4" t="s">
        <v>36</v>
      </c>
      <c r="C12" s="4" t="s">
        <v>36</v>
      </c>
    </row>
    <row r="13" spans="1:3">
      <c r="A13" s="4" t="s">
        <v>382</v>
      </c>
      <c r="B13" s="4" t="s">
        <v>36</v>
      </c>
      <c r="C13" s="4" t="s">
        <v>36</v>
      </c>
    </row>
    <row r="14" spans="1:3">
      <c r="A14" s="4" t="s">
        <v>383</v>
      </c>
      <c r="B14" s="6" t="n">
        <v>205715</v>
      </c>
      <c r="C14" s="6" t="n">
        <v>411430</v>
      </c>
    </row>
    <row r="15" spans="1:3">
      <c r="A15" s="4" t="s">
        <v>384</v>
      </c>
      <c r="B15" s="4" t="s">
        <v>36</v>
      </c>
      <c r="C15" s="6" t="n">
        <v>21667</v>
      </c>
    </row>
    <row r="16" spans="1:3">
      <c r="A16" s="4" t="s">
        <v>385</v>
      </c>
      <c r="B16" s="6" t="n">
        <v>200483</v>
      </c>
      <c r="C16" s="6" t="n">
        <v>236938</v>
      </c>
    </row>
    <row r="17" spans="1:3">
      <c r="A17" s="4" t="s">
        <v>386</v>
      </c>
      <c r="B17" s="6" t="n">
        <v>200483</v>
      </c>
      <c r="C17" s="6" t="n">
        <v>236938</v>
      </c>
    </row>
    <row r="18" spans="1:3">
      <c r="A18" s="4" t="s">
        <v>387</v>
      </c>
      <c r="B18" s="6" t="n">
        <v>101283</v>
      </c>
      <c r="C18" s="6" t="n">
        <v>163138</v>
      </c>
    </row>
    <row r="19" spans="1:3">
      <c r="A19" s="4" t="s">
        <v>388</v>
      </c>
      <c r="B19" s="6" t="n">
        <v>220816</v>
      </c>
      <c r="C19" s="6" t="n">
        <v>270668</v>
      </c>
    </row>
    <row r="20" spans="1:3">
      <c r="A20" s="4" t="s">
        <v>389</v>
      </c>
      <c r="B20" s="6" t="n">
        <v>2457</v>
      </c>
      <c r="C20" s="4" t="s">
        <v>36</v>
      </c>
    </row>
    <row r="21" spans="1:3">
      <c r="A21" s="4" t="s">
        <v>375</v>
      </c>
      <c r="B21" s="6" t="n">
        <v>200483</v>
      </c>
      <c r="C21" s="6" t="n">
        <v>236938</v>
      </c>
    </row>
    <row r="22" spans="1:3">
      <c r="A22" s="4" t="s">
        <v>376</v>
      </c>
      <c r="B22" s="6" t="n">
        <v>200483</v>
      </c>
      <c r="C22" s="6" t="n">
        <v>236938</v>
      </c>
    </row>
    <row r="23" spans="1:3">
      <c r="A23" s="4" t="s">
        <v>377</v>
      </c>
      <c r="B23" s="6" t="n">
        <v>101283</v>
      </c>
      <c r="C23" s="6" t="n">
        <v>163138</v>
      </c>
    </row>
    <row r="24" spans="1:3">
      <c r="A24" s="4" t="s">
        <v>378</v>
      </c>
      <c r="B24" s="6" t="n">
        <v>426531</v>
      </c>
      <c r="C24" s="6" t="n">
        <v>682098</v>
      </c>
    </row>
    <row r="25" spans="1:3">
      <c r="A25" s="4" t="s">
        <v>379</v>
      </c>
      <c r="B25" s="6" t="n">
        <v>2457</v>
      </c>
      <c r="C25" s="6" t="n">
        <v>21667</v>
      </c>
    </row>
    <row r="26" spans="1:3">
      <c r="A26" s="4" t="s">
        <v>319</v>
      </c>
    </row>
    <row r="27" spans="1:3">
      <c r="A27" s="3" t="s">
        <v>374</v>
      </c>
    </row>
    <row r="28" spans="1:3">
      <c r="A28" s="4" t="s">
        <v>380</v>
      </c>
      <c r="B28" s="4" t="s">
        <v>36</v>
      </c>
      <c r="C28" s="4" t="s">
        <v>36</v>
      </c>
    </row>
    <row r="29" spans="1:3">
      <c r="A29" s="4" t="s">
        <v>381</v>
      </c>
      <c r="B29" s="4" t="s">
        <v>36</v>
      </c>
      <c r="C29" s="4" t="s">
        <v>36</v>
      </c>
    </row>
    <row r="30" spans="1:3">
      <c r="A30" s="4" t="s">
        <v>382</v>
      </c>
      <c r="B30" s="4" t="s">
        <v>36</v>
      </c>
      <c r="C30" s="4" t="s">
        <v>36</v>
      </c>
    </row>
    <row r="31" spans="1:3">
      <c r="A31" s="4" t="s">
        <v>383</v>
      </c>
      <c r="B31" s="6" t="n">
        <v>123137</v>
      </c>
      <c r="C31" s="6" t="n">
        <v>177047</v>
      </c>
    </row>
    <row r="32" spans="1:3">
      <c r="A32" s="4" t="s">
        <v>384</v>
      </c>
      <c r="B32" s="6" t="n">
        <v>5191</v>
      </c>
      <c r="C32" s="4" t="s">
        <v>36</v>
      </c>
    </row>
    <row r="33" spans="1:3">
      <c r="A33" s="4" t="s">
        <v>385</v>
      </c>
      <c r="B33" s="4" t="s">
        <v>36</v>
      </c>
      <c r="C33" s="6" t="n">
        <v>40500</v>
      </c>
    </row>
    <row r="34" spans="1:3">
      <c r="A34" s="4" t="s">
        <v>386</v>
      </c>
      <c r="B34" s="4" t="s">
        <v>36</v>
      </c>
      <c r="C34" s="6" t="n">
        <v>40500</v>
      </c>
    </row>
    <row r="35" spans="1:3">
      <c r="A35" s="4" t="s">
        <v>387</v>
      </c>
      <c r="B35" s="4" t="s">
        <v>36</v>
      </c>
      <c r="C35" s="6" t="n">
        <v>10500</v>
      </c>
    </row>
    <row r="36" spans="1:3">
      <c r="A36" s="4" t="s">
        <v>388</v>
      </c>
      <c r="B36" s="6" t="n">
        <v>126353</v>
      </c>
      <c r="C36" s="6" t="n">
        <v>239206</v>
      </c>
    </row>
    <row r="37" spans="1:3">
      <c r="A37" s="4" t="s">
        <v>389</v>
      </c>
      <c r="B37" s="4" t="s">
        <v>36</v>
      </c>
      <c r="C37" s="6" t="n">
        <v>727</v>
      </c>
    </row>
    <row r="38" spans="1:3">
      <c r="A38" s="4" t="s">
        <v>375</v>
      </c>
      <c r="B38" s="4" t="s">
        <v>36</v>
      </c>
      <c r="C38" s="6" t="n">
        <v>40500</v>
      </c>
    </row>
    <row r="39" spans="1:3">
      <c r="A39" s="4" t="s">
        <v>376</v>
      </c>
      <c r="B39" s="4" t="s">
        <v>36</v>
      </c>
      <c r="C39" s="6" t="n">
        <v>40500</v>
      </c>
    </row>
    <row r="40" spans="1:3">
      <c r="A40" s="4" t="s">
        <v>377</v>
      </c>
      <c r="B40" s="4" t="s">
        <v>36</v>
      </c>
      <c r="C40" s="6" t="n">
        <v>10500</v>
      </c>
    </row>
    <row r="41" spans="1:3">
      <c r="A41" s="4" t="s">
        <v>378</v>
      </c>
      <c r="B41" s="6" t="n">
        <v>249490</v>
      </c>
      <c r="C41" s="6" t="n">
        <v>416253</v>
      </c>
    </row>
    <row r="42" spans="1:3">
      <c r="A42" s="4" t="s">
        <v>379</v>
      </c>
      <c r="B42" s="6" t="n">
        <v>5191</v>
      </c>
      <c r="C42" s="6" t="n">
        <v>727</v>
      </c>
    </row>
    <row r="43" spans="1:3">
      <c r="A43" s="4" t="s">
        <v>320</v>
      </c>
    </row>
    <row r="44" spans="1:3">
      <c r="A44" s="3" t="s">
        <v>374</v>
      </c>
    </row>
    <row r="45" spans="1:3">
      <c r="A45" s="4" t="s">
        <v>380</v>
      </c>
      <c r="B45" s="6" t="n">
        <v>788098</v>
      </c>
      <c r="C45" s="6" t="n">
        <v>905968</v>
      </c>
    </row>
    <row r="46" spans="1:3">
      <c r="A46" s="4" t="s">
        <v>381</v>
      </c>
      <c r="B46" s="6" t="n">
        <v>788098</v>
      </c>
      <c r="C46" s="6" t="n">
        <v>905968</v>
      </c>
    </row>
    <row r="47" spans="1:3">
      <c r="A47" s="4" t="s">
        <v>382</v>
      </c>
      <c r="B47" s="4" t="s">
        <v>36</v>
      </c>
      <c r="C47" s="4" t="s">
        <v>36</v>
      </c>
    </row>
    <row r="48" spans="1:3">
      <c r="A48" s="4" t="s">
        <v>383</v>
      </c>
      <c r="B48" s="6" t="n">
        <v>659162</v>
      </c>
      <c r="C48" s="6" t="n">
        <v>415488</v>
      </c>
    </row>
    <row r="49" spans="1:3">
      <c r="A49" s="4" t="s">
        <v>384</v>
      </c>
      <c r="B49" s="6" t="n">
        <v>20907</v>
      </c>
      <c r="C49" s="6" t="n">
        <v>29423</v>
      </c>
    </row>
    <row r="50" spans="1:3">
      <c r="A50" s="4" t="s">
        <v>385</v>
      </c>
      <c r="B50" s="6" t="n">
        <v>193188</v>
      </c>
      <c r="C50" s="6" t="n">
        <v>1197193</v>
      </c>
    </row>
    <row r="51" spans="1:3">
      <c r="A51" s="4" t="s">
        <v>386</v>
      </c>
      <c r="B51" s="6" t="n">
        <v>193188</v>
      </c>
      <c r="C51" s="6" t="n">
        <v>1197193</v>
      </c>
    </row>
    <row r="52" spans="1:3">
      <c r="A52" s="4" t="s">
        <v>387</v>
      </c>
      <c r="B52" s="6" t="n">
        <v>28188</v>
      </c>
      <c r="C52" s="6" t="n">
        <v>201793</v>
      </c>
    </row>
    <row r="53" spans="1:3">
      <c r="A53" s="4" t="s">
        <v>388</v>
      </c>
      <c r="B53" s="6" t="n">
        <v>580095</v>
      </c>
      <c r="C53" s="6" t="n">
        <v>805654</v>
      </c>
    </row>
    <row r="54" spans="1:3">
      <c r="A54" s="4" t="s">
        <v>389</v>
      </c>
      <c r="B54" s="4" t="s">
        <v>36</v>
      </c>
      <c r="C54" s="6" t="n">
        <v>46761</v>
      </c>
    </row>
    <row r="55" spans="1:3">
      <c r="A55" s="4" t="s">
        <v>375</v>
      </c>
      <c r="B55" s="6" t="n">
        <v>981286</v>
      </c>
      <c r="C55" s="6" t="n">
        <v>2103161</v>
      </c>
    </row>
    <row r="56" spans="1:3">
      <c r="A56" s="4" t="s">
        <v>376</v>
      </c>
      <c r="B56" s="6" t="n">
        <v>981286</v>
      </c>
      <c r="C56" s="6" t="n">
        <v>2103161</v>
      </c>
    </row>
    <row r="57" spans="1:3">
      <c r="A57" s="4" t="s">
        <v>377</v>
      </c>
      <c r="B57" s="6" t="n">
        <v>28188</v>
      </c>
      <c r="C57" s="6" t="n">
        <v>201793</v>
      </c>
    </row>
    <row r="58" spans="1:3">
      <c r="A58" s="4" t="s">
        <v>378</v>
      </c>
      <c r="B58" s="6" t="n">
        <v>1239257</v>
      </c>
      <c r="C58" s="6" t="n">
        <v>1221142</v>
      </c>
    </row>
    <row r="59" spans="1:3">
      <c r="A59" s="4" t="s">
        <v>379</v>
      </c>
      <c r="B59" s="6" t="n">
        <v>20907</v>
      </c>
      <c r="C59" s="6" t="n">
        <v>76184</v>
      </c>
    </row>
    <row r="60" spans="1:3">
      <c r="A60" s="4" t="s">
        <v>321</v>
      </c>
    </row>
    <row r="61" spans="1:3">
      <c r="A61" s="3" t="s">
        <v>374</v>
      </c>
    </row>
    <row r="62" spans="1:3">
      <c r="A62" s="4" t="s">
        <v>380</v>
      </c>
      <c r="B62" s="6" t="n">
        <v>242646</v>
      </c>
      <c r="C62" s="4" t="s">
        <v>36</v>
      </c>
    </row>
    <row r="63" spans="1:3">
      <c r="A63" s="4" t="s">
        <v>381</v>
      </c>
      <c r="B63" s="6" t="n">
        <v>242646</v>
      </c>
      <c r="C63" s="4" t="s">
        <v>36</v>
      </c>
    </row>
    <row r="64" spans="1:3">
      <c r="A64" s="4" t="s">
        <v>382</v>
      </c>
      <c r="B64" s="4" t="s">
        <v>36</v>
      </c>
      <c r="C64" s="4" t="s">
        <v>36</v>
      </c>
    </row>
    <row r="65" spans="1:3">
      <c r="A65" s="4" t="s">
        <v>383</v>
      </c>
      <c r="B65" s="6" t="n">
        <v>91669</v>
      </c>
      <c r="C65" s="6" t="n">
        <v>62015</v>
      </c>
    </row>
    <row r="66" spans="1:3">
      <c r="A66" s="4" t="s">
        <v>384</v>
      </c>
      <c r="B66" s="6" t="n">
        <v>18123</v>
      </c>
      <c r="C66" s="4" t="s">
        <v>36</v>
      </c>
    </row>
    <row r="67" spans="1:3">
      <c r="A67" s="4" t="s">
        <v>385</v>
      </c>
      <c r="B67" s="4" t="s">
        <v>36</v>
      </c>
      <c r="C67" s="4" t="s">
        <v>36</v>
      </c>
    </row>
    <row r="68" spans="1:3">
      <c r="A68" s="4" t="s">
        <v>386</v>
      </c>
      <c r="B68" s="4" t="s">
        <v>36</v>
      </c>
      <c r="C68" s="4" t="s">
        <v>36</v>
      </c>
    </row>
    <row r="69" spans="1:3">
      <c r="A69" s="4" t="s">
        <v>387</v>
      </c>
      <c r="B69" s="4" t="s">
        <v>36</v>
      </c>
      <c r="C69" s="4" t="s">
        <v>36</v>
      </c>
    </row>
    <row r="70" spans="1:3">
      <c r="A70" s="4" t="s">
        <v>388</v>
      </c>
      <c r="B70" s="6" t="n">
        <v>9070</v>
      </c>
      <c r="C70" s="6" t="n">
        <v>18139</v>
      </c>
    </row>
    <row r="71" spans="1:3">
      <c r="A71" s="4" t="s">
        <v>389</v>
      </c>
      <c r="B71" s="4" t="s">
        <v>36</v>
      </c>
      <c r="C71" s="6" t="n">
        <v>2119</v>
      </c>
    </row>
    <row r="72" spans="1:3">
      <c r="A72" s="4" t="s">
        <v>375</v>
      </c>
      <c r="B72" s="6" t="n">
        <v>242646</v>
      </c>
      <c r="C72" s="4" t="s">
        <v>36</v>
      </c>
    </row>
    <row r="73" spans="1:3">
      <c r="A73" s="4" t="s">
        <v>376</v>
      </c>
      <c r="B73" s="6" t="n">
        <v>242646</v>
      </c>
      <c r="C73" s="4" t="s">
        <v>36</v>
      </c>
    </row>
    <row r="74" spans="1:3">
      <c r="A74" s="4" t="s">
        <v>377</v>
      </c>
      <c r="B74" s="4" t="s">
        <v>36</v>
      </c>
      <c r="C74" s="4" t="s">
        <v>36</v>
      </c>
    </row>
    <row r="75" spans="1:3">
      <c r="A75" s="4" t="s">
        <v>378</v>
      </c>
      <c r="B75" s="6" t="n">
        <v>100739</v>
      </c>
      <c r="C75" s="6" t="n">
        <v>80154</v>
      </c>
    </row>
    <row r="76" spans="1:3">
      <c r="A76" s="4" t="s">
        <v>379</v>
      </c>
      <c r="B76" s="7" t="n">
        <v>18123</v>
      </c>
      <c r="C76" s="7" t="n">
        <v>21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4"/>
    <col customWidth="1" max="6" min="6" width="14"/>
    <col customWidth="1" max="7" min="7" width="14"/>
  </cols>
  <sheetData>
    <row r="1" spans="1:7">
      <c r="A1" s="1" t="s">
        <v>390</v>
      </c>
      <c r="B1" s="2" t="s">
        <v>68</v>
      </c>
      <c r="C1" s="2" t="s">
        <v>1</v>
      </c>
    </row>
    <row r="2" spans="1:7">
      <c r="B2" s="2" t="s">
        <v>69</v>
      </c>
      <c r="C2" s="2" t="s">
        <v>2</v>
      </c>
      <c r="D2" s="2" t="s">
        <v>69</v>
      </c>
      <c r="E2" s="2" t="s">
        <v>2</v>
      </c>
      <c r="F2" s="2" t="s">
        <v>23</v>
      </c>
      <c r="G2" s="2" t="s">
        <v>69</v>
      </c>
    </row>
    <row r="3" spans="1:7">
      <c r="A3" s="3" t="s">
        <v>391</v>
      </c>
    </row>
    <row r="4" spans="1:7">
      <c r="A4" s="4" t="s">
        <v>392</v>
      </c>
      <c r="C4" s="7" t="n">
        <v>1139509</v>
      </c>
      <c r="D4" s="7" t="n">
        <v>1032776</v>
      </c>
    </row>
    <row r="5" spans="1:7">
      <c r="A5" s="4" t="s">
        <v>393</v>
      </c>
      <c r="B5" s="7" t="n">
        <v>150000</v>
      </c>
      <c r="C5" s="6" t="n">
        <v>-68000</v>
      </c>
      <c r="D5" s="6" t="n">
        <v>150000</v>
      </c>
    </row>
    <row r="6" spans="1:7">
      <c r="A6" s="4" t="s">
        <v>394</v>
      </c>
      <c r="C6" s="6" t="n">
        <v>-219684</v>
      </c>
      <c r="D6" s="6" t="n">
        <v>-43267</v>
      </c>
    </row>
    <row r="7" spans="1:7">
      <c r="A7" s="4" t="s">
        <v>395</v>
      </c>
      <c r="C7" s="6" t="n">
        <v>1312</v>
      </c>
      <c r="D7" s="4" t="s">
        <v>36</v>
      </c>
    </row>
    <row r="8" spans="1:7">
      <c r="A8" s="4" t="s">
        <v>396</v>
      </c>
      <c r="C8" s="6" t="n">
        <v>-218372</v>
      </c>
      <c r="D8" s="6" t="n">
        <v>-43267</v>
      </c>
    </row>
    <row r="9" spans="1:7">
      <c r="A9" s="4" t="s">
        <v>397</v>
      </c>
      <c r="B9" s="6" t="n">
        <v>1139509</v>
      </c>
      <c r="C9" s="6" t="n">
        <v>853137</v>
      </c>
      <c r="D9" s="6" t="n">
        <v>1139509</v>
      </c>
    </row>
    <row r="10" spans="1:7">
      <c r="A10" s="4" t="s">
        <v>398</v>
      </c>
      <c r="E10" s="7" t="n">
        <v>129471</v>
      </c>
      <c r="G10" s="7" t="n">
        <v>402190</v>
      </c>
    </row>
    <row r="11" spans="1:7">
      <c r="A11" s="4" t="s">
        <v>399</v>
      </c>
      <c r="E11" s="6" t="n">
        <v>723666</v>
      </c>
      <c r="G11" s="6" t="n">
        <v>737319</v>
      </c>
    </row>
    <row r="12" spans="1:7">
      <c r="A12" s="4" t="s">
        <v>400</v>
      </c>
      <c r="B12" s="6" t="n">
        <v>1139509</v>
      </c>
      <c r="C12" s="6" t="n">
        <v>1139509</v>
      </c>
      <c r="D12" s="6" t="n">
        <v>1032776</v>
      </c>
      <c r="E12" s="6" t="n">
        <v>853137</v>
      </c>
      <c r="F12" s="7" t="n">
        <v>1139509</v>
      </c>
      <c r="G12" s="6" t="n">
        <v>1139509</v>
      </c>
    </row>
    <row r="13" spans="1:7">
      <c r="A13" s="3" t="s">
        <v>401</v>
      </c>
    </row>
    <row r="14" spans="1:7">
      <c r="A14" s="4" t="s">
        <v>398</v>
      </c>
      <c r="E14" s="6" t="n">
        <v>1424415</v>
      </c>
      <c r="G14" s="6" t="n">
        <v>3185534</v>
      </c>
    </row>
    <row r="15" spans="1:7">
      <c r="A15" s="4" t="s">
        <v>399</v>
      </c>
      <c r="E15" s="6" t="n">
        <v>62100680</v>
      </c>
      <c r="G15" s="6" t="n">
        <v>62378123</v>
      </c>
    </row>
    <row r="16" spans="1:7">
      <c r="A16" s="4" t="s">
        <v>314</v>
      </c>
      <c r="E16" s="6" t="n">
        <v>63525095</v>
      </c>
      <c r="F16" s="6" t="n">
        <v>67677402</v>
      </c>
      <c r="G16" s="6" t="n">
        <v>65563657</v>
      </c>
    </row>
    <row r="17" spans="1:7">
      <c r="A17" s="4" t="s">
        <v>318</v>
      </c>
    </row>
    <row r="18" spans="1:7">
      <c r="A18" s="3" t="s">
        <v>391</v>
      </c>
    </row>
    <row r="19" spans="1:7">
      <c r="A19" s="4" t="s">
        <v>392</v>
      </c>
      <c r="C19" s="6" t="n">
        <v>265797</v>
      </c>
      <c r="D19" s="6" t="n">
        <v>160797</v>
      </c>
    </row>
    <row r="20" spans="1:7">
      <c r="A20" s="4" t="s">
        <v>393</v>
      </c>
      <c r="C20" s="6" t="n">
        <v>-30000</v>
      </c>
      <c r="D20" s="6" t="n">
        <v>105000</v>
      </c>
    </row>
    <row r="21" spans="1:7">
      <c r="A21" s="4" t="s">
        <v>394</v>
      </c>
      <c r="C21" s="4" t="s">
        <v>36</v>
      </c>
      <c r="D21" s="4" t="s">
        <v>36</v>
      </c>
    </row>
    <row r="22" spans="1:7">
      <c r="A22" s="4" t="s">
        <v>395</v>
      </c>
      <c r="C22" s="4" t="s">
        <v>36</v>
      </c>
      <c r="D22" s="4" t="s">
        <v>36</v>
      </c>
    </row>
    <row r="23" spans="1:7">
      <c r="A23" s="4" t="s">
        <v>396</v>
      </c>
      <c r="C23" s="4" t="s">
        <v>36</v>
      </c>
      <c r="D23" s="4" t="s">
        <v>36</v>
      </c>
    </row>
    <row r="24" spans="1:7">
      <c r="A24" s="4" t="s">
        <v>397</v>
      </c>
      <c r="B24" s="6" t="n">
        <v>265797</v>
      </c>
      <c r="C24" s="6" t="n">
        <v>235797</v>
      </c>
      <c r="D24" s="6" t="n">
        <v>265797</v>
      </c>
    </row>
    <row r="25" spans="1:7">
      <c r="A25" s="4" t="s">
        <v>398</v>
      </c>
      <c r="E25" s="6" t="n">
        <v>101283</v>
      </c>
      <c r="G25" s="6" t="n">
        <v>158529</v>
      </c>
    </row>
    <row r="26" spans="1:7">
      <c r="A26" s="4" t="s">
        <v>399</v>
      </c>
      <c r="E26" s="6" t="n">
        <v>134514</v>
      </c>
      <c r="G26" s="6" t="n">
        <v>107268</v>
      </c>
    </row>
    <row r="27" spans="1:7">
      <c r="A27" s="4" t="s">
        <v>400</v>
      </c>
      <c r="B27" s="6" t="n">
        <v>265797</v>
      </c>
      <c r="C27" s="6" t="n">
        <v>265797</v>
      </c>
      <c r="D27" s="6" t="n">
        <v>160797</v>
      </c>
      <c r="E27" s="6" t="n">
        <v>235797</v>
      </c>
      <c r="F27" s="6" t="n">
        <v>265797</v>
      </c>
      <c r="G27" s="6" t="n">
        <v>265797</v>
      </c>
    </row>
    <row r="28" spans="1:7">
      <c r="A28" s="3" t="s">
        <v>401</v>
      </c>
    </row>
    <row r="29" spans="1:7">
      <c r="A29" s="4" t="s">
        <v>398</v>
      </c>
      <c r="E29" s="6" t="n">
        <v>200483</v>
      </c>
      <c r="G29" s="6" t="n">
        <v>951429</v>
      </c>
    </row>
    <row r="30" spans="1:7">
      <c r="A30" s="4" t="s">
        <v>399</v>
      </c>
      <c r="E30" s="6" t="n">
        <v>12905727</v>
      </c>
      <c r="G30" s="6" t="n">
        <v>16141243</v>
      </c>
    </row>
    <row r="31" spans="1:7">
      <c r="A31" s="4" t="s">
        <v>314</v>
      </c>
      <c r="E31" s="6" t="n">
        <v>13106210</v>
      </c>
      <c r="F31" s="6" t="n">
        <v>16434722</v>
      </c>
      <c r="G31" s="6" t="n">
        <v>16299772</v>
      </c>
    </row>
    <row r="32" spans="1:7">
      <c r="A32" s="4" t="s">
        <v>319</v>
      </c>
    </row>
    <row r="33" spans="1:7">
      <c r="A33" s="3" t="s">
        <v>391</v>
      </c>
    </row>
    <row r="34" spans="1:7">
      <c r="A34" s="4" t="s">
        <v>392</v>
      </c>
      <c r="C34" s="6" t="n">
        <v>184130</v>
      </c>
      <c r="D34" s="6" t="n">
        <v>234130</v>
      </c>
    </row>
    <row r="35" spans="1:7">
      <c r="A35" s="4" t="s">
        <v>393</v>
      </c>
      <c r="C35" s="6" t="n">
        <v>-60000</v>
      </c>
      <c r="D35" s="6" t="n">
        <v>-50000</v>
      </c>
    </row>
    <row r="36" spans="1:7">
      <c r="A36" s="4" t="s">
        <v>394</v>
      </c>
      <c r="C36" s="6" t="n">
        <v>-10500</v>
      </c>
      <c r="D36" s="4" t="s">
        <v>36</v>
      </c>
    </row>
    <row r="37" spans="1:7">
      <c r="A37" s="4" t="s">
        <v>395</v>
      </c>
      <c r="C37" s="4" t="s">
        <v>36</v>
      </c>
      <c r="D37" s="4" t="s">
        <v>36</v>
      </c>
    </row>
    <row r="38" spans="1:7">
      <c r="A38" s="4" t="s">
        <v>396</v>
      </c>
      <c r="C38" s="6" t="n">
        <v>-10500</v>
      </c>
      <c r="D38" s="4" t="s">
        <v>36</v>
      </c>
    </row>
    <row r="39" spans="1:7">
      <c r="A39" s="4" t="s">
        <v>397</v>
      </c>
      <c r="B39" s="6" t="n">
        <v>184130</v>
      </c>
      <c r="C39" s="6" t="n">
        <v>113630</v>
      </c>
      <c r="D39" s="6" t="n">
        <v>184130</v>
      </c>
    </row>
    <row r="40" spans="1:7">
      <c r="A40" s="4" t="s">
        <v>398</v>
      </c>
      <c r="E40" s="4" t="s">
        <v>36</v>
      </c>
      <c r="G40" s="6" t="n">
        <v>9867</v>
      </c>
    </row>
    <row r="41" spans="1:7">
      <c r="A41" s="4" t="s">
        <v>399</v>
      </c>
      <c r="E41" s="6" t="n">
        <v>113630</v>
      </c>
      <c r="G41" s="6" t="n">
        <v>174263</v>
      </c>
    </row>
    <row r="42" spans="1:7">
      <c r="A42" s="4" t="s">
        <v>400</v>
      </c>
      <c r="B42" s="6" t="n">
        <v>184130</v>
      </c>
      <c r="C42" s="6" t="n">
        <v>184130</v>
      </c>
      <c r="D42" s="6" t="n">
        <v>234130</v>
      </c>
      <c r="E42" s="6" t="n">
        <v>113630</v>
      </c>
      <c r="F42" s="6" t="n">
        <v>184130</v>
      </c>
      <c r="G42" s="6" t="n">
        <v>184130</v>
      </c>
    </row>
    <row r="43" spans="1:7">
      <c r="A43" s="3" t="s">
        <v>401</v>
      </c>
    </row>
    <row r="44" spans="1:7">
      <c r="A44" s="4" t="s">
        <v>398</v>
      </c>
      <c r="E44" s="4" t="s">
        <v>36</v>
      </c>
      <c r="G44" s="6" t="n">
        <v>39867</v>
      </c>
    </row>
    <row r="45" spans="1:7">
      <c r="A45" s="4" t="s">
        <v>399</v>
      </c>
      <c r="E45" s="6" t="n">
        <v>8664401</v>
      </c>
      <c r="G45" s="6" t="n">
        <v>7656202</v>
      </c>
    </row>
    <row r="46" spans="1:7">
      <c r="A46" s="4" t="s">
        <v>314</v>
      </c>
      <c r="E46" s="6" t="n">
        <v>8664401</v>
      </c>
      <c r="F46" s="6" t="n">
        <v>7286459</v>
      </c>
      <c r="G46" s="6" t="n">
        <v>7666069</v>
      </c>
    </row>
    <row r="47" spans="1:7">
      <c r="A47" s="4" t="s">
        <v>320</v>
      </c>
    </row>
    <row r="48" spans="1:7">
      <c r="A48" s="3" t="s">
        <v>391</v>
      </c>
    </row>
    <row r="49" spans="1:7">
      <c r="A49" s="4" t="s">
        <v>392</v>
      </c>
      <c r="C49" s="6" t="n">
        <v>439830</v>
      </c>
      <c r="D49" s="6" t="n">
        <v>363097</v>
      </c>
    </row>
    <row r="50" spans="1:7">
      <c r="A50" s="4" t="s">
        <v>393</v>
      </c>
      <c r="C50" s="6" t="n">
        <v>45000</v>
      </c>
      <c r="D50" s="6" t="n">
        <v>120000</v>
      </c>
    </row>
    <row r="51" spans="1:7">
      <c r="A51" s="4" t="s">
        <v>394</v>
      </c>
      <c r="C51" s="6" t="n">
        <v>-209045</v>
      </c>
      <c r="D51" s="6" t="n">
        <v>-43267</v>
      </c>
    </row>
    <row r="52" spans="1:7">
      <c r="A52" s="4" t="s">
        <v>395</v>
      </c>
      <c r="C52" s="4" t="s">
        <v>36</v>
      </c>
      <c r="D52" s="4" t="s">
        <v>36</v>
      </c>
    </row>
    <row r="53" spans="1:7">
      <c r="A53" s="4" t="s">
        <v>396</v>
      </c>
      <c r="C53" s="6" t="n">
        <v>-209045</v>
      </c>
      <c r="D53" s="6" t="n">
        <v>-43267</v>
      </c>
    </row>
    <row r="54" spans="1:7">
      <c r="A54" s="4" t="s">
        <v>397</v>
      </c>
      <c r="B54" s="6" t="n">
        <v>439830</v>
      </c>
      <c r="C54" s="6" t="n">
        <v>275785</v>
      </c>
      <c r="D54" s="6" t="n">
        <v>439830</v>
      </c>
    </row>
    <row r="55" spans="1:7">
      <c r="A55" s="4" t="s">
        <v>398</v>
      </c>
      <c r="E55" s="6" t="n">
        <v>28188</v>
      </c>
      <c r="G55" s="6" t="n">
        <v>212836</v>
      </c>
    </row>
    <row r="56" spans="1:7">
      <c r="A56" s="4" t="s">
        <v>399</v>
      </c>
      <c r="E56" s="6" t="n">
        <v>247597</v>
      </c>
      <c r="G56" s="6" t="n">
        <v>226994</v>
      </c>
    </row>
    <row r="57" spans="1:7">
      <c r="A57" s="4" t="s">
        <v>400</v>
      </c>
      <c r="B57" s="6" t="n">
        <v>439830</v>
      </c>
      <c r="C57" s="6" t="n">
        <v>439830</v>
      </c>
      <c r="D57" s="6" t="n">
        <v>363097</v>
      </c>
      <c r="E57" s="6" t="n">
        <v>275785</v>
      </c>
      <c r="F57" s="6" t="n">
        <v>439830</v>
      </c>
      <c r="G57" s="6" t="n">
        <v>439830</v>
      </c>
    </row>
    <row r="58" spans="1:7">
      <c r="A58" s="3" t="s">
        <v>401</v>
      </c>
    </row>
    <row r="59" spans="1:7">
      <c r="A59" s="4" t="s">
        <v>398</v>
      </c>
      <c r="E59" s="6" t="n">
        <v>981286</v>
      </c>
      <c r="G59" s="6" t="n">
        <v>2111886</v>
      </c>
    </row>
    <row r="60" spans="1:7">
      <c r="A60" s="4" t="s">
        <v>399</v>
      </c>
      <c r="E60" s="6" t="n">
        <v>22650227</v>
      </c>
      <c r="G60" s="6" t="n">
        <v>21584909</v>
      </c>
    </row>
    <row r="61" spans="1:7">
      <c r="A61" s="4" t="s">
        <v>314</v>
      </c>
      <c r="E61" s="6" t="n">
        <v>23631513</v>
      </c>
      <c r="F61" s="6" t="n">
        <v>25559943</v>
      </c>
      <c r="G61" s="6" t="n">
        <v>23696795</v>
      </c>
    </row>
    <row r="62" spans="1:7">
      <c r="A62" s="4" t="s">
        <v>321</v>
      </c>
    </row>
    <row r="63" spans="1:7">
      <c r="A63" s="3" t="s">
        <v>391</v>
      </c>
    </row>
    <row r="64" spans="1:7">
      <c r="A64" s="4" t="s">
        <v>392</v>
      </c>
      <c r="C64" s="6" t="n">
        <v>244679</v>
      </c>
      <c r="D64" s="6" t="n">
        <v>184679</v>
      </c>
    </row>
    <row r="65" spans="1:7">
      <c r="A65" s="4" t="s">
        <v>393</v>
      </c>
      <c r="C65" s="6" t="n">
        <v>-28000</v>
      </c>
      <c r="D65" s="6" t="n">
        <v>60000</v>
      </c>
    </row>
    <row r="66" spans="1:7">
      <c r="A66" s="4" t="s">
        <v>394</v>
      </c>
      <c r="C66" s="4" t="s">
        <v>36</v>
      </c>
      <c r="D66" s="4" t="s">
        <v>36</v>
      </c>
    </row>
    <row r="67" spans="1:7">
      <c r="A67" s="4" t="s">
        <v>395</v>
      </c>
      <c r="C67" s="4" t="s">
        <v>36</v>
      </c>
      <c r="D67" s="4" t="s">
        <v>36</v>
      </c>
    </row>
    <row r="68" spans="1:7">
      <c r="A68" s="4" t="s">
        <v>396</v>
      </c>
      <c r="C68" s="4" t="s">
        <v>36</v>
      </c>
      <c r="D68" s="4" t="s">
        <v>36</v>
      </c>
    </row>
    <row r="69" spans="1:7">
      <c r="A69" s="4" t="s">
        <v>397</v>
      </c>
      <c r="B69" s="6" t="n">
        <v>244679</v>
      </c>
      <c r="C69" s="6" t="n">
        <v>216679</v>
      </c>
      <c r="D69" s="6" t="n">
        <v>244679</v>
      </c>
    </row>
    <row r="70" spans="1:7">
      <c r="A70" s="4" t="s">
        <v>398</v>
      </c>
      <c r="E70" s="4" t="s">
        <v>36</v>
      </c>
      <c r="G70" s="6" t="n">
        <v>20958</v>
      </c>
    </row>
    <row r="71" spans="1:7">
      <c r="A71" s="4" t="s">
        <v>399</v>
      </c>
      <c r="E71" s="6" t="n">
        <v>216679</v>
      </c>
      <c r="G71" s="6" t="n">
        <v>223721</v>
      </c>
    </row>
    <row r="72" spans="1:7">
      <c r="A72" s="4" t="s">
        <v>400</v>
      </c>
      <c r="B72" s="6" t="n">
        <v>244679</v>
      </c>
      <c r="C72" s="6" t="n">
        <v>244679</v>
      </c>
      <c r="D72" s="6" t="n">
        <v>184679</v>
      </c>
      <c r="E72" s="6" t="n">
        <v>216679</v>
      </c>
      <c r="F72" s="6" t="n">
        <v>244679</v>
      </c>
      <c r="G72" s="6" t="n">
        <v>244679</v>
      </c>
    </row>
    <row r="73" spans="1:7">
      <c r="A73" s="3" t="s">
        <v>401</v>
      </c>
    </row>
    <row r="74" spans="1:7">
      <c r="A74" s="4" t="s">
        <v>398</v>
      </c>
      <c r="E74" s="6" t="n">
        <v>242646</v>
      </c>
      <c r="G74" s="6" t="n">
        <v>82352</v>
      </c>
    </row>
    <row r="75" spans="1:7">
      <c r="A75" s="4" t="s">
        <v>399</v>
      </c>
      <c r="E75" s="6" t="n">
        <v>16068808</v>
      </c>
      <c r="G75" s="6" t="n">
        <v>16469948</v>
      </c>
    </row>
    <row r="76" spans="1:7">
      <c r="A76" s="4" t="s">
        <v>314</v>
      </c>
      <c r="E76" s="6" t="n">
        <v>16311454</v>
      </c>
      <c r="F76" s="6" t="n">
        <v>17027054</v>
      </c>
      <c r="G76" s="6" t="n">
        <v>16552300</v>
      </c>
    </row>
    <row r="77" spans="1:7">
      <c r="A77" s="4" t="s">
        <v>322</v>
      </c>
    </row>
    <row r="78" spans="1:7">
      <c r="A78" s="3" t="s">
        <v>391</v>
      </c>
    </row>
    <row r="79" spans="1:7">
      <c r="A79" s="4" t="s">
        <v>392</v>
      </c>
      <c r="C79" s="6" t="n">
        <v>5073</v>
      </c>
      <c r="D79" s="6" t="n">
        <v>90073</v>
      </c>
    </row>
    <row r="80" spans="1:7">
      <c r="A80" s="4" t="s">
        <v>393</v>
      </c>
      <c r="C80" s="6" t="n">
        <v>5000</v>
      </c>
      <c r="D80" s="6" t="n">
        <v>-85000</v>
      </c>
    </row>
    <row r="81" spans="1:7">
      <c r="A81" s="4" t="s">
        <v>394</v>
      </c>
      <c r="C81" s="6" t="n">
        <v>-139</v>
      </c>
      <c r="D81" s="4" t="s">
        <v>36</v>
      </c>
    </row>
    <row r="82" spans="1:7">
      <c r="A82" s="4" t="s">
        <v>395</v>
      </c>
      <c r="C82" s="6" t="n">
        <v>1312</v>
      </c>
      <c r="D82" s="4" t="s">
        <v>36</v>
      </c>
    </row>
    <row r="83" spans="1:7">
      <c r="A83" s="4" t="s">
        <v>396</v>
      </c>
      <c r="C83" s="6" t="n">
        <v>1173</v>
      </c>
      <c r="D83" s="4" t="s">
        <v>36</v>
      </c>
    </row>
    <row r="84" spans="1:7">
      <c r="A84" s="4" t="s">
        <v>397</v>
      </c>
      <c r="B84" s="6" t="n">
        <v>5073</v>
      </c>
      <c r="C84" s="6" t="n">
        <v>11246</v>
      </c>
      <c r="D84" s="6" t="n">
        <v>5073</v>
      </c>
    </row>
    <row r="85" spans="1:7">
      <c r="A85" s="4" t="s">
        <v>398</v>
      </c>
      <c r="E85" s="4" t="s">
        <v>36</v>
      </c>
      <c r="G85" s="4" t="s">
        <v>36</v>
      </c>
    </row>
    <row r="86" spans="1:7">
      <c r="A86" s="4" t="s">
        <v>399</v>
      </c>
      <c r="E86" s="6" t="n">
        <v>11246</v>
      </c>
      <c r="G86" s="6" t="n">
        <v>5073</v>
      </c>
    </row>
    <row r="87" spans="1:7">
      <c r="A87" s="4" t="s">
        <v>400</v>
      </c>
      <c r="B87" s="7" t="n">
        <v>5073</v>
      </c>
      <c r="C87" s="7" t="n">
        <v>5073</v>
      </c>
      <c r="D87" s="7" t="n">
        <v>90073</v>
      </c>
      <c r="E87" s="6" t="n">
        <v>11246</v>
      </c>
      <c r="F87" s="6" t="n">
        <v>5073</v>
      </c>
      <c r="G87" s="6" t="n">
        <v>5073</v>
      </c>
    </row>
    <row r="88" spans="1:7">
      <c r="A88" s="3" t="s">
        <v>401</v>
      </c>
    </row>
    <row r="89" spans="1:7">
      <c r="A89" s="4" t="s">
        <v>398</v>
      </c>
      <c r="E89" s="4" t="s">
        <v>36</v>
      </c>
      <c r="G89" s="4" t="s">
        <v>36</v>
      </c>
    </row>
    <row r="90" spans="1:7">
      <c r="A90" s="4" t="s">
        <v>399</v>
      </c>
      <c r="E90" s="6" t="n">
        <v>1811517</v>
      </c>
      <c r="G90" s="6" t="n">
        <v>1348721</v>
      </c>
    </row>
    <row r="91" spans="1:7">
      <c r="A91" s="4" t="s">
        <v>314</v>
      </c>
      <c r="E91" s="7" t="n">
        <v>1811517</v>
      </c>
      <c r="F91" s="7" t="n">
        <v>1369224</v>
      </c>
      <c r="G91" s="7" t="n">
        <v>134872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402</v>
      </c>
      <c r="B1" s="2" t="s">
        <v>2</v>
      </c>
      <c r="C1" s="2" t="s">
        <v>23</v>
      </c>
      <c r="D1" s="2" t="s">
        <v>69</v>
      </c>
    </row>
    <row r="2" spans="1:4">
      <c r="A2" s="3" t="s">
        <v>181</v>
      </c>
    </row>
    <row r="3" spans="1:4">
      <c r="A3" s="4" t="s">
        <v>403</v>
      </c>
      <c r="B3" s="7" t="n">
        <v>331233</v>
      </c>
      <c r="C3" s="7" t="n">
        <v>1655190</v>
      </c>
      <c r="D3" s="7" t="n">
        <v>2461342</v>
      </c>
    </row>
    <row r="4" spans="1:4">
      <c r="A4" s="4" t="s">
        <v>404</v>
      </c>
      <c r="B4" s="7" t="n">
        <v>64628769</v>
      </c>
      <c r="D4" s="7" t="n">
        <v>66974277</v>
      </c>
    </row>
    <row r="5" spans="1:4">
      <c r="A5" s="4" t="s">
        <v>405</v>
      </c>
      <c r="B5" s="4" t="s">
        <v>406</v>
      </c>
      <c r="D5" s="4" t="s">
        <v>407</v>
      </c>
    </row>
    <row r="6" spans="1:4">
      <c r="A6" s="4" t="s">
        <v>408</v>
      </c>
      <c r="B6" s="4" t="s">
        <v>409</v>
      </c>
      <c r="D6" s="4" t="s">
        <v>410</v>
      </c>
    </row>
    <row r="7" spans="1:4">
      <c r="A7" s="4" t="s">
        <v>411</v>
      </c>
      <c r="B7" s="4" t="s">
        <v>412</v>
      </c>
      <c r="D7" s="4" t="s">
        <v>4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414</v>
      </c>
      <c r="B1" s="2" t="s">
        <v>2</v>
      </c>
      <c r="C1" s="2" t="s">
        <v>23</v>
      </c>
      <c r="D1" s="2" t="s">
        <v>69</v>
      </c>
    </row>
    <row r="2" spans="1:4">
      <c r="A2" s="3" t="s">
        <v>415</v>
      </c>
    </row>
    <row r="3" spans="1:4">
      <c r="A3" s="4" t="s">
        <v>416</v>
      </c>
      <c r="B3" s="7" t="n">
        <v>13016326</v>
      </c>
      <c r="C3" s="7" t="n">
        <v>18420265</v>
      </c>
    </row>
    <row r="4" spans="1:4">
      <c r="A4" s="4" t="s">
        <v>417</v>
      </c>
      <c r="B4" s="6" t="n">
        <v>42472100</v>
      </c>
      <c r="C4" s="6" t="n">
        <v>41533701</v>
      </c>
    </row>
    <row r="5" spans="1:4">
      <c r="A5" s="4" t="s">
        <v>418</v>
      </c>
      <c r="B5" s="6" t="n">
        <v>8039669</v>
      </c>
      <c r="C5" s="6" t="n">
        <v>7723436</v>
      </c>
    </row>
    <row r="6" spans="1:4">
      <c r="A6" s="4" t="s">
        <v>419</v>
      </c>
      <c r="B6" s="6" t="n">
        <v>63525095</v>
      </c>
      <c r="C6" s="6" t="n">
        <v>67677402</v>
      </c>
      <c r="D6" s="7" t="n">
        <v>65563657</v>
      </c>
    </row>
    <row r="7" spans="1:4">
      <c r="A7" s="3" t="s">
        <v>420</v>
      </c>
    </row>
    <row r="8" spans="1:4">
      <c r="A8" s="4" t="s">
        <v>421</v>
      </c>
      <c r="B8" s="6" t="n">
        <v>17935580</v>
      </c>
      <c r="C8" s="6" t="n">
        <v>16892651</v>
      </c>
    </row>
    <row r="9" spans="1:4">
      <c r="A9" s="4" t="s">
        <v>422</v>
      </c>
      <c r="B9" s="6" t="n">
        <v>32576189</v>
      </c>
      <c r="C9" s="6" t="n">
        <v>32364486</v>
      </c>
    </row>
    <row r="10" spans="1:4">
      <c r="A10" s="4" t="s">
        <v>318</v>
      </c>
    </row>
    <row r="11" spans="1:4">
      <c r="A11" s="3" t="s">
        <v>415</v>
      </c>
    </row>
    <row r="12" spans="1:4">
      <c r="A12" s="4" t="s">
        <v>416</v>
      </c>
      <c r="B12" s="6" t="n">
        <v>1576246</v>
      </c>
      <c r="C12" s="6" t="n">
        <v>4107456</v>
      </c>
    </row>
    <row r="13" spans="1:4">
      <c r="A13" s="4" t="s">
        <v>417</v>
      </c>
      <c r="B13" s="6" t="n">
        <v>6640725</v>
      </c>
      <c r="C13" s="6" t="n">
        <v>7977523</v>
      </c>
    </row>
    <row r="14" spans="1:4">
      <c r="A14" s="4" t="s">
        <v>418</v>
      </c>
      <c r="B14" s="6" t="n">
        <v>4889239</v>
      </c>
      <c r="C14" s="6" t="n">
        <v>4349743</v>
      </c>
    </row>
    <row r="15" spans="1:4">
      <c r="A15" s="4" t="s">
        <v>419</v>
      </c>
      <c r="B15" s="6" t="n">
        <v>13106210</v>
      </c>
      <c r="C15" s="6" t="n">
        <v>16434722</v>
      </c>
      <c r="D15" s="6" t="n">
        <v>16299772</v>
      </c>
    </row>
    <row r="16" spans="1:4">
      <c r="A16" s="4" t="s">
        <v>319</v>
      </c>
    </row>
    <row r="17" spans="1:4">
      <c r="A17" s="3" t="s">
        <v>415</v>
      </c>
    </row>
    <row r="18" spans="1:4">
      <c r="A18" s="4" t="s">
        <v>416</v>
      </c>
      <c r="B18" s="6" t="n">
        <v>2560990</v>
      </c>
      <c r="C18" s="6" t="n">
        <v>2850334</v>
      </c>
    </row>
    <row r="19" spans="1:4">
      <c r="A19" s="4" t="s">
        <v>417</v>
      </c>
      <c r="B19" s="6" t="n">
        <v>5564125</v>
      </c>
      <c r="C19" s="6" t="n">
        <v>3915218</v>
      </c>
    </row>
    <row r="20" spans="1:4">
      <c r="A20" s="4" t="s">
        <v>418</v>
      </c>
      <c r="B20" s="6" t="n">
        <v>539286</v>
      </c>
      <c r="C20" s="6" t="n">
        <v>520907</v>
      </c>
    </row>
    <row r="21" spans="1:4">
      <c r="A21" s="4" t="s">
        <v>419</v>
      </c>
      <c r="B21" s="6" t="n">
        <v>8664401</v>
      </c>
      <c r="C21" s="6" t="n">
        <v>7286459</v>
      </c>
      <c r="D21" s="6" t="n">
        <v>7666069</v>
      </c>
    </row>
    <row r="22" spans="1:4">
      <c r="A22" s="4" t="s">
        <v>320</v>
      </c>
    </row>
    <row r="23" spans="1:4">
      <c r="A23" s="3" t="s">
        <v>415</v>
      </c>
    </row>
    <row r="24" spans="1:4">
      <c r="A24" s="4" t="s">
        <v>416</v>
      </c>
      <c r="B24" s="6" t="n">
        <v>3396392</v>
      </c>
      <c r="C24" s="6" t="n">
        <v>5740738</v>
      </c>
    </row>
    <row r="25" spans="1:4">
      <c r="A25" s="4" t="s">
        <v>417</v>
      </c>
      <c r="B25" s="6" t="n">
        <v>18289695</v>
      </c>
      <c r="C25" s="6" t="n">
        <v>17556599</v>
      </c>
    </row>
    <row r="26" spans="1:4">
      <c r="A26" s="4" t="s">
        <v>418</v>
      </c>
      <c r="B26" s="6" t="n">
        <v>1945426</v>
      </c>
      <c r="C26" s="6" t="n">
        <v>2262606</v>
      </c>
    </row>
    <row r="27" spans="1:4">
      <c r="A27" s="4" t="s">
        <v>419</v>
      </c>
      <c r="B27" s="6" t="n">
        <v>23631513</v>
      </c>
      <c r="C27" s="6" t="n">
        <v>25559943</v>
      </c>
      <c r="D27" s="6" t="n">
        <v>23696795</v>
      </c>
    </row>
    <row r="28" spans="1:4">
      <c r="A28" s="4" t="s">
        <v>321</v>
      </c>
    </row>
    <row r="29" spans="1:4">
      <c r="A29" s="3" t="s">
        <v>415</v>
      </c>
    </row>
    <row r="30" spans="1:4">
      <c r="A30" s="4" t="s">
        <v>416</v>
      </c>
      <c r="B30" s="6" t="n">
        <v>4568492</v>
      </c>
      <c r="C30" s="6" t="n">
        <v>5170004</v>
      </c>
    </row>
    <row r="31" spans="1:4">
      <c r="A31" s="4" t="s">
        <v>417</v>
      </c>
      <c r="B31" s="6" t="n">
        <v>11159120</v>
      </c>
      <c r="C31" s="6" t="n">
        <v>11334906</v>
      </c>
    </row>
    <row r="32" spans="1:4">
      <c r="A32" s="4" t="s">
        <v>418</v>
      </c>
      <c r="B32" s="6" t="n">
        <v>583842</v>
      </c>
      <c r="C32" s="6" t="n">
        <v>522144</v>
      </c>
    </row>
    <row r="33" spans="1:4">
      <c r="A33" s="4" t="s">
        <v>419</v>
      </c>
      <c r="B33" s="6" t="n">
        <v>16311454</v>
      </c>
      <c r="C33" s="6" t="n">
        <v>17027054</v>
      </c>
      <c r="D33" s="6" t="n">
        <v>16552300</v>
      </c>
    </row>
    <row r="34" spans="1:4">
      <c r="A34" s="4" t="s">
        <v>322</v>
      </c>
    </row>
    <row r="35" spans="1:4">
      <c r="A35" s="3" t="s">
        <v>415</v>
      </c>
    </row>
    <row r="36" spans="1:4">
      <c r="A36" s="4" t="s">
        <v>416</v>
      </c>
      <c r="B36" s="6" t="n">
        <v>911206</v>
      </c>
      <c r="C36" s="6" t="n">
        <v>551733</v>
      </c>
    </row>
    <row r="37" spans="1:4">
      <c r="A37" s="4" t="s">
        <v>417</v>
      </c>
      <c r="B37" s="6" t="n">
        <v>818435</v>
      </c>
      <c r="C37" s="6" t="n">
        <v>749455</v>
      </c>
    </row>
    <row r="38" spans="1:4">
      <c r="A38" s="4" t="s">
        <v>418</v>
      </c>
      <c r="B38" s="6" t="n">
        <v>81876</v>
      </c>
      <c r="C38" s="6" t="n">
        <v>68036</v>
      </c>
    </row>
    <row r="39" spans="1:4">
      <c r="A39" s="4" t="s">
        <v>419</v>
      </c>
      <c r="B39" s="7" t="n">
        <v>1811517</v>
      </c>
      <c r="C39" s="7" t="n">
        <v>1369224</v>
      </c>
      <c r="D39" s="7" t="n">
        <v>13487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6"/>
  </cols>
  <sheetData>
    <row r="1" spans="1:5">
      <c r="A1" s="1" t="s">
        <v>423</v>
      </c>
      <c r="B1" s="2" t="s">
        <v>68</v>
      </c>
      <c r="C1" s="2" t="s">
        <v>1</v>
      </c>
      <c r="E1" s="2" t="s">
        <v>273</v>
      </c>
    </row>
    <row r="2" spans="1:5">
      <c r="B2" s="2" t="s">
        <v>2</v>
      </c>
      <c r="C2" s="2" t="s">
        <v>2</v>
      </c>
      <c r="D2" s="2" t="s">
        <v>69</v>
      </c>
      <c r="E2" s="2" t="s">
        <v>23</v>
      </c>
    </row>
    <row r="3" spans="1:5">
      <c r="A3" s="3" t="s">
        <v>424</v>
      </c>
    </row>
    <row r="4" spans="1:5">
      <c r="A4" s="4" t="s">
        <v>425</v>
      </c>
      <c r="B4" s="7" t="n">
        <v>32300000</v>
      </c>
      <c r="C4" s="7" t="n">
        <v>32300000</v>
      </c>
    </row>
    <row r="5" spans="1:5">
      <c r="A5" s="4" t="s">
        <v>426</v>
      </c>
      <c r="B5" s="6" t="n">
        <v>16300000</v>
      </c>
      <c r="C5" s="6" t="n">
        <v>16300000</v>
      </c>
    </row>
    <row r="6" spans="1:5">
      <c r="A6" s="4" t="s">
        <v>427</v>
      </c>
      <c r="B6" s="6" t="n">
        <v>13100000</v>
      </c>
      <c r="C6" s="6" t="n">
        <v>13100000</v>
      </c>
    </row>
    <row r="7" spans="1:5">
      <c r="A7" s="4" t="s">
        <v>428</v>
      </c>
      <c r="B7" s="6" t="n">
        <v>1800000</v>
      </c>
      <c r="C7" s="6" t="n">
        <v>1800000</v>
      </c>
    </row>
    <row r="8" spans="1:5">
      <c r="A8" s="4" t="s">
        <v>164</v>
      </c>
      <c r="C8" s="6" t="n">
        <v>1257289</v>
      </c>
      <c r="D8" s="7" t="n">
        <v>300000</v>
      </c>
    </row>
    <row r="9" spans="1:5">
      <c r="A9" s="4" t="s">
        <v>403</v>
      </c>
      <c r="B9" s="6" t="n">
        <v>331233</v>
      </c>
      <c r="C9" s="6" t="n">
        <v>331233</v>
      </c>
      <c r="D9" s="6" t="n">
        <v>2461342</v>
      </c>
      <c r="E9" s="7" t="n">
        <v>1655190</v>
      </c>
    </row>
    <row r="10" spans="1:5">
      <c r="A10" s="4" t="s">
        <v>429</v>
      </c>
      <c r="D10" s="6" t="n">
        <v>343266</v>
      </c>
    </row>
    <row r="11" spans="1:5">
      <c r="A11" s="4" t="s">
        <v>430</v>
      </c>
      <c r="D11" s="6" t="n">
        <v>34327</v>
      </c>
    </row>
    <row r="12" spans="1:5">
      <c r="A12" s="4" t="s">
        <v>431</v>
      </c>
      <c r="D12" s="6" t="n">
        <v>43266</v>
      </c>
    </row>
    <row r="13" spans="1:5">
      <c r="A13" s="4" t="s">
        <v>432</v>
      </c>
      <c r="C13" s="7" t="n">
        <v>55231</v>
      </c>
      <c r="D13" s="6" t="n">
        <v>10535</v>
      </c>
    </row>
    <row r="14" spans="1:5">
      <c r="A14" s="4" t="s">
        <v>433</v>
      </c>
      <c r="C14" s="4" t="s">
        <v>434</v>
      </c>
      <c r="E14" s="4" t="s">
        <v>435</v>
      </c>
    </row>
    <row r="15" spans="1:5">
      <c r="A15" s="4" t="s">
        <v>436</v>
      </c>
      <c r="B15" s="6" t="n">
        <v>63525095</v>
      </c>
      <c r="C15" s="7" t="n">
        <v>63525095</v>
      </c>
      <c r="D15" s="7" t="n">
        <v>65563657</v>
      </c>
      <c r="E15" s="7" t="n">
        <v>67677402</v>
      </c>
    </row>
    <row r="16" spans="1:5">
      <c r="A16" s="4" t="s">
        <v>437</v>
      </c>
      <c r="C16" s="6" t="n">
        <v>1000000</v>
      </c>
      <c r="E16" s="7" t="n">
        <v>975232</v>
      </c>
    </row>
    <row r="17" spans="1:5">
      <c r="A17" s="4" t="s">
        <v>438</v>
      </c>
      <c r="C17" s="7" t="n">
        <v>374000</v>
      </c>
    </row>
    <row r="18" spans="1:5">
      <c r="A18" s="4" t="s">
        <v>439</v>
      </c>
      <c r="C18" s="4" t="s">
        <v>440</v>
      </c>
      <c r="E18" s="4" t="s">
        <v>440</v>
      </c>
    </row>
    <row r="19" spans="1:5">
      <c r="A19" s="4" t="s">
        <v>441</v>
      </c>
      <c r="C19" s="4" t="s">
        <v>442</v>
      </c>
    </row>
    <row r="20" spans="1:5">
      <c r="A20" s="4" t="s">
        <v>443</v>
      </c>
      <c r="B20" s="6" t="n">
        <v>829000</v>
      </c>
      <c r="C20" s="7" t="n">
        <v>1400000</v>
      </c>
    </row>
    <row r="21" spans="1:5">
      <c r="A21" s="4" t="s">
        <v>444</v>
      </c>
    </row>
    <row r="22" spans="1:5">
      <c r="A22" s="3" t="s">
        <v>424</v>
      </c>
    </row>
    <row r="23" spans="1:5">
      <c r="A23" s="4" t="s">
        <v>436</v>
      </c>
      <c r="B23" s="6" t="n">
        <v>964440</v>
      </c>
      <c r="C23" s="6" t="n">
        <v>964440</v>
      </c>
      <c r="E23" s="7" t="n">
        <v>1597378</v>
      </c>
    </row>
    <row r="24" spans="1:5">
      <c r="A24" s="4" t="s">
        <v>445</v>
      </c>
    </row>
    <row r="25" spans="1:5">
      <c r="A25" s="3" t="s">
        <v>424</v>
      </c>
    </row>
    <row r="26" spans="1:5">
      <c r="A26" s="4" t="s">
        <v>436</v>
      </c>
      <c r="B26" s="7" t="n">
        <v>554450</v>
      </c>
      <c r="C26" s="7" t="n">
        <v>554450</v>
      </c>
      <c r="E26" s="7" t="n">
        <v>287677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s="1" t="s">
        <v>446</v>
      </c>
      <c r="B1" s="2" t="s">
        <v>1</v>
      </c>
      <c r="C1" s="2" t="s">
        <v>273</v>
      </c>
    </row>
    <row r="2" spans="1:3">
      <c r="B2" s="2" t="s">
        <v>2</v>
      </c>
      <c r="C2" s="2" t="s">
        <v>23</v>
      </c>
    </row>
    <row r="3" spans="1:3">
      <c r="A3" s="3" t="s">
        <v>447</v>
      </c>
    </row>
    <row r="4" spans="1:3">
      <c r="A4" s="4" t="s">
        <v>448</v>
      </c>
      <c r="B4" s="7" t="n">
        <v>2615809</v>
      </c>
      <c r="C4" s="7" t="n">
        <v>1910220</v>
      </c>
    </row>
    <row r="5" spans="1:3">
      <c r="A5" s="4" t="s">
        <v>449</v>
      </c>
    </row>
    <row r="6" spans="1:3">
      <c r="A6" s="3" t="s">
        <v>447</v>
      </c>
    </row>
    <row r="7" spans="1:3">
      <c r="A7" s="4" t="s">
        <v>448</v>
      </c>
      <c r="B7" s="7" t="n">
        <v>2651809</v>
      </c>
      <c r="C7" s="7" t="n">
        <v>1910220</v>
      </c>
    </row>
    <row r="8" spans="1:3">
      <c r="A8" s="4" t="s">
        <v>450</v>
      </c>
      <c r="B8" s="4" t="s">
        <v>451</v>
      </c>
      <c r="C8" s="4" t="s">
        <v>451</v>
      </c>
    </row>
    <row r="9" spans="1:3">
      <c r="A9" s="4" t="s">
        <v>452</v>
      </c>
      <c r="B9" s="4" t="s">
        <v>453</v>
      </c>
      <c r="C9" s="4" t="s">
        <v>454</v>
      </c>
    </row>
    <row r="10" spans="1:3">
      <c r="A10" s="4" t="s">
        <v>455</v>
      </c>
    </row>
    <row r="11" spans="1:3">
      <c r="A11" s="3" t="s">
        <v>447</v>
      </c>
    </row>
    <row r="12" spans="1:3">
      <c r="A12" s="4" t="s">
        <v>456</v>
      </c>
      <c r="B12" s="7" t="n">
        <v>1294944</v>
      </c>
      <c r="C12" s="7" t="n">
        <v>2005168</v>
      </c>
    </row>
    <row r="13" spans="1:3">
      <c r="A13" s="4" t="s">
        <v>450</v>
      </c>
      <c r="B13" s="4" t="s">
        <v>457</v>
      </c>
      <c r="C13" s="4" t="s">
        <v>457</v>
      </c>
    </row>
    <row r="14" spans="1:3">
      <c r="A14" s="4" t="s">
        <v>452</v>
      </c>
      <c r="B14" s="4" t="s">
        <v>458</v>
      </c>
      <c r="C14" s="4" t="s">
        <v>4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59</v>
      </c>
      <c r="B1" s="2" t="s">
        <v>2</v>
      </c>
      <c r="C1" s="2" t="s">
        <v>23</v>
      </c>
    </row>
    <row r="2" spans="1:3">
      <c r="A2" s="3" t="s">
        <v>460</v>
      </c>
    </row>
    <row r="3" spans="1:3">
      <c r="A3" s="4" t="s">
        <v>25</v>
      </c>
      <c r="B3" s="7" t="n">
        <v>5408411</v>
      </c>
      <c r="C3" s="7" t="n">
        <v>5453795</v>
      </c>
    </row>
    <row r="4" spans="1:3">
      <c r="A4" s="4" t="s">
        <v>461</v>
      </c>
      <c r="B4" s="6" t="n">
        <v>1750000</v>
      </c>
      <c r="C4" s="6" t="n">
        <v>1500000</v>
      </c>
    </row>
    <row r="5" spans="1:3">
      <c r="A5" s="4" t="s">
        <v>26</v>
      </c>
      <c r="B5" s="6" t="n">
        <v>5809000</v>
      </c>
      <c r="C5" s="6" t="n">
        <v>8446000</v>
      </c>
    </row>
    <row r="6" spans="1:3">
      <c r="A6" s="4" t="s">
        <v>29</v>
      </c>
      <c r="B6" s="6" t="n">
        <v>10223300</v>
      </c>
      <c r="C6" s="6" t="n">
        <v>10687851</v>
      </c>
    </row>
    <row r="7" spans="1:3">
      <c r="A7" s="4" t="s">
        <v>30</v>
      </c>
      <c r="B7" s="6" t="n">
        <v>380050</v>
      </c>
      <c r="C7" s="6" t="n">
        <v>392500</v>
      </c>
    </row>
    <row r="8" spans="1:3">
      <c r="A8" s="4" t="s">
        <v>462</v>
      </c>
      <c r="B8" s="6" t="n">
        <v>62478299</v>
      </c>
      <c r="C8" s="6" t="n">
        <v>66402246</v>
      </c>
    </row>
    <row r="9" spans="1:3">
      <c r="A9" s="4" t="s">
        <v>35</v>
      </c>
      <c r="B9" s="6" t="n">
        <v>2521199</v>
      </c>
      <c r="C9" s="4" t="s">
        <v>36</v>
      </c>
    </row>
    <row r="10" spans="1:3">
      <c r="A10" s="3" t="s">
        <v>463</v>
      </c>
    </row>
    <row r="11" spans="1:3">
      <c r="A11" s="4" t="s">
        <v>76</v>
      </c>
      <c r="B11" s="6" t="n">
        <v>81756804</v>
      </c>
      <c r="C11" s="6" t="n">
        <v>83567325</v>
      </c>
    </row>
    <row r="12" spans="1:3">
      <c r="A12" s="4" t="s">
        <v>43</v>
      </c>
      <c r="B12" s="6" t="n">
        <v>61820</v>
      </c>
      <c r="C12" s="6" t="n">
        <v>113080</v>
      </c>
    </row>
    <row r="13" spans="1:3">
      <c r="A13" s="4" t="s">
        <v>464</v>
      </c>
    </row>
    <row r="14" spans="1:3">
      <c r="A14" s="3" t="s">
        <v>460</v>
      </c>
    </row>
    <row r="15" spans="1:3">
      <c r="A15" s="4" t="s">
        <v>25</v>
      </c>
      <c r="B15" s="6" t="n">
        <v>5408411</v>
      </c>
      <c r="C15" s="6" t="n">
        <v>5453795</v>
      </c>
    </row>
    <row r="16" spans="1:3">
      <c r="A16" s="4" t="s">
        <v>461</v>
      </c>
      <c r="B16" s="6" t="n">
        <v>1750000</v>
      </c>
      <c r="C16" s="6" t="n">
        <v>1500000</v>
      </c>
    </row>
    <row r="17" spans="1:3">
      <c r="A17" s="4" t="s">
        <v>26</v>
      </c>
      <c r="B17" s="6" t="n">
        <v>5809000</v>
      </c>
      <c r="C17" s="6" t="n">
        <v>8446000</v>
      </c>
    </row>
    <row r="18" spans="1:3">
      <c r="A18" s="4" t="s">
        <v>29</v>
      </c>
      <c r="B18" s="6" t="n">
        <v>10223300</v>
      </c>
      <c r="C18" s="6" t="n">
        <v>10687851</v>
      </c>
    </row>
    <row r="19" spans="1:3">
      <c r="A19" s="4" t="s">
        <v>30</v>
      </c>
      <c r="B19" s="6" t="n">
        <v>380050</v>
      </c>
      <c r="C19" s="6" t="n">
        <v>392500</v>
      </c>
    </row>
    <row r="20" spans="1:3">
      <c r="A20" s="4" t="s">
        <v>462</v>
      </c>
      <c r="B20" s="6" t="n">
        <v>62478299</v>
      </c>
      <c r="C20" s="6" t="n">
        <v>66402246</v>
      </c>
    </row>
    <row r="21" spans="1:3">
      <c r="A21" s="4" t="s">
        <v>35</v>
      </c>
      <c r="B21" s="6" t="n">
        <v>2521199</v>
      </c>
      <c r="C21" s="4" t="s">
        <v>36</v>
      </c>
    </row>
    <row r="22" spans="1:3">
      <c r="A22" s="3" t="s">
        <v>463</v>
      </c>
    </row>
    <row r="23" spans="1:3">
      <c r="A23" s="4" t="s">
        <v>76</v>
      </c>
      <c r="B23" s="6" t="n">
        <v>81756804</v>
      </c>
      <c r="C23" s="6" t="n">
        <v>83567325</v>
      </c>
    </row>
    <row r="24" spans="1:3">
      <c r="A24" s="4" t="s">
        <v>43</v>
      </c>
      <c r="B24" s="6" t="n">
        <v>61820</v>
      </c>
      <c r="C24" s="6" t="n">
        <v>113080</v>
      </c>
    </row>
    <row r="25" spans="1:3">
      <c r="A25" s="4" t="s">
        <v>465</v>
      </c>
    </row>
    <row r="26" spans="1:3">
      <c r="A26" s="3" t="s">
        <v>460</v>
      </c>
    </row>
    <row r="27" spans="1:3">
      <c r="A27" s="4" t="s">
        <v>25</v>
      </c>
      <c r="B27" s="6" t="n">
        <v>5408411</v>
      </c>
      <c r="C27" s="6" t="n">
        <v>5453795</v>
      </c>
    </row>
    <row r="28" spans="1:3">
      <c r="A28" s="4" t="s">
        <v>461</v>
      </c>
      <c r="B28" s="6" t="n">
        <v>1750000</v>
      </c>
      <c r="C28" s="6" t="n">
        <v>1500000</v>
      </c>
    </row>
    <row r="29" spans="1:3">
      <c r="A29" s="4" t="s">
        <v>26</v>
      </c>
      <c r="B29" s="6" t="n">
        <v>5809000</v>
      </c>
      <c r="C29" s="6" t="n">
        <v>8446000</v>
      </c>
    </row>
    <row r="30" spans="1:3">
      <c r="A30" s="4" t="s">
        <v>29</v>
      </c>
      <c r="B30" s="6" t="n">
        <v>10223300</v>
      </c>
      <c r="C30" s="6" t="n">
        <v>10687851</v>
      </c>
    </row>
    <row r="31" spans="1:3">
      <c r="A31" s="4" t="s">
        <v>30</v>
      </c>
      <c r="B31" s="6" t="n">
        <v>380050</v>
      </c>
      <c r="C31" s="6" t="n">
        <v>392500</v>
      </c>
    </row>
    <row r="32" spans="1:3">
      <c r="A32" s="4" t="s">
        <v>462</v>
      </c>
      <c r="B32" s="6" t="n">
        <v>62668293</v>
      </c>
      <c r="C32" s="6" t="n">
        <v>66873213</v>
      </c>
    </row>
    <row r="33" spans="1:3">
      <c r="A33" s="4" t="s">
        <v>35</v>
      </c>
      <c r="B33" s="6" t="n">
        <v>2521199</v>
      </c>
      <c r="C33" s="4" t="s">
        <v>36</v>
      </c>
    </row>
    <row r="34" spans="1:3">
      <c r="A34" s="3" t="s">
        <v>463</v>
      </c>
    </row>
    <row r="35" spans="1:3">
      <c r="A35" s="4" t="s">
        <v>76</v>
      </c>
      <c r="B35" s="6" t="n">
        <v>81728119</v>
      </c>
      <c r="C35" s="6" t="n">
        <v>83538827</v>
      </c>
    </row>
    <row r="36" spans="1:3">
      <c r="A36" s="4" t="s">
        <v>43</v>
      </c>
      <c r="B36" s="6" t="n">
        <v>61820</v>
      </c>
      <c r="C36" s="6" t="n">
        <v>113080</v>
      </c>
    </row>
    <row r="37" spans="1:3">
      <c r="A37" s="4" t="s">
        <v>466</v>
      </c>
    </row>
    <row r="38" spans="1:3">
      <c r="A38" s="3" t="s">
        <v>460</v>
      </c>
    </row>
    <row r="39" spans="1:3">
      <c r="A39" s="4" t="s">
        <v>25</v>
      </c>
      <c r="B39" s="6" t="n">
        <v>5408411</v>
      </c>
      <c r="C39" s="6" t="n">
        <v>5453795</v>
      </c>
    </row>
    <row r="40" spans="1:3">
      <c r="A40" s="4" t="s">
        <v>461</v>
      </c>
      <c r="B40" s="4" t="s">
        <v>36</v>
      </c>
      <c r="C40" s="4" t="s">
        <v>36</v>
      </c>
    </row>
    <row r="41" spans="1:3">
      <c r="A41" s="4" t="s">
        <v>26</v>
      </c>
      <c r="B41" s="6" t="n">
        <v>5809000</v>
      </c>
      <c r="C41" s="6" t="n">
        <v>8446000</v>
      </c>
    </row>
    <row r="42" spans="1:3">
      <c r="A42" s="4" t="s">
        <v>29</v>
      </c>
      <c r="B42" s="4" t="s">
        <v>36</v>
      </c>
      <c r="C42" s="4" t="s">
        <v>36</v>
      </c>
    </row>
    <row r="43" spans="1:3">
      <c r="A43" s="4" t="s">
        <v>30</v>
      </c>
      <c r="B43" s="4" t="s">
        <v>36</v>
      </c>
      <c r="C43" s="4" t="s">
        <v>36</v>
      </c>
    </row>
    <row r="44" spans="1:3">
      <c r="A44" s="4" t="s">
        <v>462</v>
      </c>
      <c r="B44" s="4" t="s">
        <v>36</v>
      </c>
      <c r="C44" s="4" t="s">
        <v>36</v>
      </c>
    </row>
    <row r="45" spans="1:3">
      <c r="A45" s="4" t="s">
        <v>35</v>
      </c>
      <c r="B45" s="4" t="s">
        <v>36</v>
      </c>
      <c r="C45" s="4" t="s">
        <v>36</v>
      </c>
    </row>
    <row r="46" spans="1:3">
      <c r="A46" s="3" t="s">
        <v>463</v>
      </c>
    </row>
    <row r="47" spans="1:3">
      <c r="A47" s="4" t="s">
        <v>76</v>
      </c>
      <c r="B47" s="4" t="s">
        <v>36</v>
      </c>
      <c r="C47" s="4" t="s">
        <v>36</v>
      </c>
    </row>
    <row r="48" spans="1:3">
      <c r="A48" s="4" t="s">
        <v>43</v>
      </c>
      <c r="B48" s="4" t="s">
        <v>36</v>
      </c>
      <c r="C48" s="4" t="s">
        <v>36</v>
      </c>
    </row>
    <row r="49" spans="1:3">
      <c r="A49" s="4" t="s">
        <v>467</v>
      </c>
    </row>
    <row r="50" spans="1:3">
      <c r="A50" s="3" t="s">
        <v>460</v>
      </c>
    </row>
    <row r="51" spans="1:3">
      <c r="A51" s="4" t="s">
        <v>25</v>
      </c>
      <c r="B51" s="4" t="s">
        <v>36</v>
      </c>
      <c r="C51" s="4" t="s">
        <v>36</v>
      </c>
    </row>
    <row r="52" spans="1:3">
      <c r="A52" s="4" t="s">
        <v>461</v>
      </c>
      <c r="B52" s="6" t="n">
        <v>1750000</v>
      </c>
      <c r="C52" s="6" t="n">
        <v>1500000</v>
      </c>
    </row>
    <row r="53" spans="1:3">
      <c r="A53" s="4" t="s">
        <v>26</v>
      </c>
      <c r="B53" s="4" t="s">
        <v>36</v>
      </c>
      <c r="C53" s="4" t="s">
        <v>36</v>
      </c>
    </row>
    <row r="54" spans="1:3">
      <c r="A54" s="4" t="s">
        <v>29</v>
      </c>
      <c r="B54" s="6" t="n">
        <v>10223300</v>
      </c>
      <c r="C54" s="6" t="n">
        <v>10687851</v>
      </c>
    </row>
    <row r="55" spans="1:3">
      <c r="A55" s="4" t="s">
        <v>30</v>
      </c>
      <c r="B55" s="6" t="n">
        <v>380050</v>
      </c>
      <c r="C55" s="6" t="n">
        <v>392500</v>
      </c>
    </row>
    <row r="56" spans="1:3">
      <c r="A56" s="4" t="s">
        <v>462</v>
      </c>
      <c r="B56" s="4" t="s">
        <v>36</v>
      </c>
      <c r="C56" s="4" t="s">
        <v>36</v>
      </c>
    </row>
    <row r="57" spans="1:3">
      <c r="A57" s="4" t="s">
        <v>35</v>
      </c>
      <c r="B57" s="6" t="n">
        <v>2521199</v>
      </c>
      <c r="C57" s="4" t="s">
        <v>36</v>
      </c>
    </row>
    <row r="58" spans="1:3">
      <c r="A58" s="3" t="s">
        <v>463</v>
      </c>
    </row>
    <row r="59" spans="1:3">
      <c r="A59" s="4" t="s">
        <v>76</v>
      </c>
      <c r="B59" s="6" t="n">
        <v>81728119</v>
      </c>
      <c r="C59" s="6" t="n">
        <v>83538827</v>
      </c>
    </row>
    <row r="60" spans="1:3">
      <c r="A60" s="4" t="s">
        <v>43</v>
      </c>
      <c r="B60" s="6" t="n">
        <v>61820</v>
      </c>
      <c r="C60" s="6" t="n">
        <v>113080</v>
      </c>
    </row>
    <row r="61" spans="1:3">
      <c r="A61" s="4" t="s">
        <v>468</v>
      </c>
    </row>
    <row r="62" spans="1:3">
      <c r="A62" s="3" t="s">
        <v>460</v>
      </c>
    </row>
    <row r="63" spans="1:3">
      <c r="A63" s="4" t="s">
        <v>25</v>
      </c>
      <c r="B63" s="4" t="s">
        <v>36</v>
      </c>
      <c r="C63" s="4" t="s">
        <v>36</v>
      </c>
    </row>
    <row r="64" spans="1:3">
      <c r="A64" s="4" t="s">
        <v>461</v>
      </c>
      <c r="B64" s="4" t="s">
        <v>36</v>
      </c>
      <c r="C64" s="4" t="s">
        <v>36</v>
      </c>
    </row>
    <row r="65" spans="1:3">
      <c r="A65" s="4" t="s">
        <v>26</v>
      </c>
      <c r="B65" s="4" t="s">
        <v>36</v>
      </c>
      <c r="C65" s="4" t="s">
        <v>36</v>
      </c>
    </row>
    <row r="66" spans="1:3">
      <c r="A66" s="4" t="s">
        <v>29</v>
      </c>
      <c r="B66" s="4" t="s">
        <v>36</v>
      </c>
      <c r="C66" s="4" t="s">
        <v>36</v>
      </c>
    </row>
    <row r="67" spans="1:3">
      <c r="A67" s="4" t="s">
        <v>30</v>
      </c>
      <c r="B67" s="4" t="s">
        <v>36</v>
      </c>
      <c r="C67" s="4" t="s">
        <v>36</v>
      </c>
    </row>
    <row r="68" spans="1:3">
      <c r="A68" s="4" t="s">
        <v>462</v>
      </c>
      <c r="B68" s="6" t="n">
        <v>62668293</v>
      </c>
      <c r="C68" s="6" t="n">
        <v>66873213</v>
      </c>
    </row>
    <row r="69" spans="1:3">
      <c r="A69" s="4" t="s">
        <v>35</v>
      </c>
      <c r="B69" s="4" t="s">
        <v>36</v>
      </c>
      <c r="C69" s="4" t="s">
        <v>36</v>
      </c>
    </row>
    <row r="70" spans="1:3">
      <c r="A70" s="3" t="s">
        <v>463</v>
      </c>
    </row>
    <row r="71" spans="1:3">
      <c r="A71" s="4" t="s">
        <v>76</v>
      </c>
      <c r="B71" s="4" t="s">
        <v>36</v>
      </c>
      <c r="C71" s="4" t="s">
        <v>36</v>
      </c>
    </row>
    <row r="72" spans="1:3">
      <c r="A72" s="4" t="s">
        <v>43</v>
      </c>
      <c r="B72" s="4" t="s">
        <v>36</v>
      </c>
      <c r="C72" s="4" t="s">
        <v>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69</v>
      </c>
      <c r="B1" s="2" t="s">
        <v>2</v>
      </c>
      <c r="C1" s="2" t="s">
        <v>23</v>
      </c>
    </row>
    <row r="2" spans="1:3">
      <c r="A2" s="3" t="s">
        <v>470</v>
      </c>
    </row>
    <row r="3" spans="1:3">
      <c r="A3" s="4" t="s">
        <v>29</v>
      </c>
      <c r="B3" s="7" t="n">
        <v>10223300</v>
      </c>
      <c r="C3" s="7" t="n">
        <v>10687851</v>
      </c>
    </row>
    <row r="4" spans="1:3">
      <c r="A4" s="4" t="s">
        <v>471</v>
      </c>
      <c r="B4" s="6" t="n">
        <v>1300000</v>
      </c>
      <c r="C4" s="6" t="n">
        <v>2000000</v>
      </c>
    </row>
    <row r="5" spans="1:3">
      <c r="A5" s="4" t="s">
        <v>34</v>
      </c>
      <c r="B5" s="7" t="n">
        <v>2615809</v>
      </c>
      <c r="C5" s="7" t="n">
        <v>19102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6"/>
    <col customWidth="1" max="6" min="6" width="14"/>
  </cols>
  <sheetData>
    <row r="1" spans="1:6">
      <c r="A1" s="1" t="s">
        <v>472</v>
      </c>
      <c r="B1" s="2" t="s">
        <v>249</v>
      </c>
      <c r="C1" s="2" t="s">
        <v>1</v>
      </c>
      <c r="E1" s="2" t="s">
        <v>273</v>
      </c>
    </row>
    <row r="2" spans="1:6">
      <c r="B2" s="2" t="s">
        <v>473</v>
      </c>
      <c r="C2" s="2" t="s">
        <v>2</v>
      </c>
      <c r="D2" s="2" t="s">
        <v>69</v>
      </c>
      <c r="E2" s="2" t="s">
        <v>23</v>
      </c>
      <c r="F2" s="2" t="s">
        <v>474</v>
      </c>
    </row>
    <row r="3" spans="1:6">
      <c r="A3" s="3" t="s">
        <v>475</v>
      </c>
    </row>
    <row r="4" spans="1:6">
      <c r="A4" s="4" t="s">
        <v>476</v>
      </c>
      <c r="C4" s="6" t="n">
        <v>3097255</v>
      </c>
      <c r="E4" s="6" t="n">
        <v>3097255</v>
      </c>
    </row>
    <row r="5" spans="1:6">
      <c r="A5" s="4" t="s">
        <v>477</v>
      </c>
      <c r="C5" s="8" t="n">
        <v>1.11</v>
      </c>
      <c r="E5" s="8" t="n">
        <v>1.11</v>
      </c>
    </row>
    <row r="6" spans="1:6">
      <c r="A6" s="4" t="s">
        <v>478</v>
      </c>
      <c r="C6" s="6" t="n">
        <v>3067255</v>
      </c>
      <c r="E6" s="6" t="n">
        <v>3022255</v>
      </c>
    </row>
    <row r="7" spans="1:6">
      <c r="A7" s="4" t="s">
        <v>479</v>
      </c>
      <c r="C7" s="7" t="n">
        <v>10126</v>
      </c>
      <c r="D7" s="7" t="n">
        <v>236512</v>
      </c>
    </row>
    <row r="8" spans="1:6">
      <c r="A8" s="4" t="s">
        <v>480</v>
      </c>
    </row>
    <row r="9" spans="1:6">
      <c r="A9" s="3" t="s">
        <v>475</v>
      </c>
    </row>
    <row r="10" spans="1:6">
      <c r="A10" s="4" t="s">
        <v>481</v>
      </c>
      <c r="B10" s="4" t="s">
        <v>482</v>
      </c>
    </row>
    <row r="11" spans="1:6">
      <c r="A11" s="4" t="s">
        <v>483</v>
      </c>
      <c r="B11" s="6" t="n">
        <v>260626</v>
      </c>
    </row>
    <row r="12" spans="1:6">
      <c r="A12" s="4" t="s">
        <v>484</v>
      </c>
    </row>
    <row r="13" spans="1:6">
      <c r="A13" s="3" t="s">
        <v>475</v>
      </c>
    </row>
    <row r="14" spans="1:6">
      <c r="A14" s="4" t="s">
        <v>483</v>
      </c>
      <c r="F14" s="6" t="n">
        <v>246672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20984</v>
      </c>
      <c r="C4" s="7" t="n">
        <v>753412</v>
      </c>
      <c r="D4" s="7" t="n">
        <v>2496404</v>
      </c>
      <c r="E4" s="7" t="n">
        <v>2411870</v>
      </c>
    </row>
    <row r="5" spans="1:5">
      <c r="A5" s="4" t="s">
        <v>72</v>
      </c>
      <c r="B5" s="6" t="n">
        <v>61709</v>
      </c>
      <c r="C5" s="6" t="n">
        <v>77243</v>
      </c>
      <c r="D5" s="6" t="n">
        <v>195793</v>
      </c>
      <c r="E5" s="6" t="n">
        <v>256789</v>
      </c>
    </row>
    <row r="6" spans="1:5">
      <c r="A6" s="4" t="s">
        <v>73</v>
      </c>
      <c r="B6" s="6" t="n">
        <v>15386</v>
      </c>
      <c r="C6" s="6" t="n">
        <v>12854</v>
      </c>
      <c r="D6" s="6" t="n">
        <v>48251</v>
      </c>
      <c r="E6" s="6" t="n">
        <v>34886</v>
      </c>
    </row>
    <row r="7" spans="1:5">
      <c r="A7" s="4" t="s">
        <v>74</v>
      </c>
      <c r="B7" s="6" t="n">
        <v>898079</v>
      </c>
      <c r="C7" s="6" t="n">
        <v>843509</v>
      </c>
      <c r="D7" s="6" t="n">
        <v>2740448</v>
      </c>
      <c r="E7" s="6" t="n">
        <v>2703545</v>
      </c>
    </row>
    <row r="8" spans="1:5">
      <c r="A8" s="3" t="s">
        <v>75</v>
      </c>
    </row>
    <row r="9" spans="1:5">
      <c r="A9" s="4" t="s">
        <v>76</v>
      </c>
      <c r="B9" s="6" t="n">
        <v>84896</v>
      </c>
      <c r="C9" s="6" t="n">
        <v>81117</v>
      </c>
      <c r="D9" s="6" t="n">
        <v>243799</v>
      </c>
      <c r="E9" s="6" t="n">
        <v>236003</v>
      </c>
    </row>
    <row r="10" spans="1:5">
      <c r="A10" s="4" t="s">
        <v>77</v>
      </c>
      <c r="B10" s="6" t="n">
        <v>103</v>
      </c>
      <c r="C10" s="6" t="n">
        <v>2161</v>
      </c>
      <c r="D10" s="6" t="n">
        <v>181</v>
      </c>
      <c r="E10" s="6" t="n">
        <v>15548</v>
      </c>
    </row>
    <row r="11" spans="1:5">
      <c r="A11" s="4" t="s">
        <v>78</v>
      </c>
      <c r="B11" s="6" t="n">
        <v>84999</v>
      </c>
      <c r="C11" s="6" t="n">
        <v>83278</v>
      </c>
      <c r="D11" s="6" t="n">
        <v>243980</v>
      </c>
      <c r="E11" s="6" t="n">
        <v>251551</v>
      </c>
    </row>
    <row r="12" spans="1:5">
      <c r="A12" s="4" t="s">
        <v>79</v>
      </c>
      <c r="B12" s="6" t="n">
        <v>813080</v>
      </c>
      <c r="C12" s="6" t="n">
        <v>760231</v>
      </c>
      <c r="D12" s="6" t="n">
        <v>2496468</v>
      </c>
      <c r="E12" s="6" t="n">
        <v>2451994</v>
      </c>
    </row>
    <row r="13" spans="1:5">
      <c r="A13" s="4" t="s">
        <v>80</v>
      </c>
      <c r="C13" s="6" t="n">
        <v>150000</v>
      </c>
      <c r="D13" s="6" t="n">
        <v>-68000</v>
      </c>
      <c r="E13" s="6" t="n">
        <v>150000</v>
      </c>
    </row>
    <row r="14" spans="1:5">
      <c r="A14" s="4" t="s">
        <v>81</v>
      </c>
      <c r="B14" s="6" t="n">
        <v>813080</v>
      </c>
      <c r="C14" s="6" t="n">
        <v>610231</v>
      </c>
      <c r="D14" s="6" t="n">
        <v>2564468</v>
      </c>
      <c r="E14" s="6" t="n">
        <v>2301994</v>
      </c>
    </row>
    <row r="15" spans="1:5">
      <c r="A15" s="3" t="s">
        <v>82</v>
      </c>
    </row>
    <row r="16" spans="1:5">
      <c r="A16" s="4" t="s">
        <v>83</v>
      </c>
      <c r="B16" s="6" t="n">
        <v>24329</v>
      </c>
      <c r="C16" s="6" t="n">
        <v>14729</v>
      </c>
      <c r="D16" s="6" t="n">
        <v>71044</v>
      </c>
      <c r="E16" s="6" t="n">
        <v>55625</v>
      </c>
    </row>
    <row r="17" spans="1:5">
      <c r="A17" s="4" t="s">
        <v>84</v>
      </c>
      <c r="B17" s="6" t="n">
        <v>67167</v>
      </c>
      <c r="C17" s="6" t="n">
        <v>44661</v>
      </c>
      <c r="D17" s="6" t="n">
        <v>167093</v>
      </c>
      <c r="E17" s="6" t="n">
        <v>154013</v>
      </c>
    </row>
    <row r="18" spans="1:5">
      <c r="A18" s="4" t="s">
        <v>85</v>
      </c>
      <c r="B18" s="4" t="s">
        <v>36</v>
      </c>
      <c r="C18" s="4" t="s">
        <v>36</v>
      </c>
      <c r="D18" s="6" t="n">
        <v>119306</v>
      </c>
      <c r="E18" s="4" t="s">
        <v>36</v>
      </c>
    </row>
    <row r="19" spans="1:5">
      <c r="A19" s="4" t="s">
        <v>86</v>
      </c>
      <c r="B19" s="4" t="s">
        <v>36</v>
      </c>
      <c r="C19" s="6" t="n">
        <v>-129143</v>
      </c>
      <c r="D19" s="4" t="s">
        <v>36</v>
      </c>
      <c r="E19" s="6" t="n">
        <v>-87995</v>
      </c>
    </row>
    <row r="20" spans="1:5">
      <c r="A20" s="4" t="s">
        <v>87</v>
      </c>
      <c r="B20" s="6" t="n">
        <v>52042</v>
      </c>
      <c r="C20" s="6" t="n">
        <v>8902</v>
      </c>
      <c r="D20" s="6" t="n">
        <v>70904</v>
      </c>
      <c r="E20" s="6" t="n">
        <v>70881</v>
      </c>
    </row>
    <row r="21" spans="1:5">
      <c r="A21" s="4" t="s">
        <v>88</v>
      </c>
      <c r="B21" s="6" t="n">
        <v>143538</v>
      </c>
      <c r="C21" s="6" t="n">
        <v>-60851</v>
      </c>
      <c r="D21" s="6" t="n">
        <v>428347</v>
      </c>
      <c r="E21" s="6" t="n">
        <v>192524</v>
      </c>
    </row>
    <row r="22" spans="1:5">
      <c r="A22" s="3" t="s">
        <v>89</v>
      </c>
    </row>
    <row r="23" spans="1:5">
      <c r="A23" s="4" t="s">
        <v>90</v>
      </c>
      <c r="B23" s="6" t="n">
        <v>637297</v>
      </c>
      <c r="C23" s="6" t="n">
        <v>642002</v>
      </c>
      <c r="D23" s="6" t="n">
        <v>1944260</v>
      </c>
      <c r="E23" s="6" t="n">
        <v>2027309</v>
      </c>
    </row>
    <row r="24" spans="1:5">
      <c r="A24" s="4" t="s">
        <v>91</v>
      </c>
      <c r="B24" s="6" t="n">
        <v>-15473</v>
      </c>
      <c r="C24" s="6" t="n">
        <v>148429</v>
      </c>
      <c r="D24" s="6" t="n">
        <v>348839</v>
      </c>
      <c r="E24" s="6" t="n">
        <v>407382</v>
      </c>
    </row>
    <row r="25" spans="1:5">
      <c r="A25" s="4" t="s">
        <v>92</v>
      </c>
      <c r="B25" s="6" t="n">
        <v>188407</v>
      </c>
      <c r="C25" s="6" t="n">
        <v>199076</v>
      </c>
      <c r="D25" s="6" t="n">
        <v>507220</v>
      </c>
      <c r="E25" s="6" t="n">
        <v>514862</v>
      </c>
    </row>
    <row r="26" spans="1:5">
      <c r="A26" s="4" t="s">
        <v>93</v>
      </c>
      <c r="B26" s="6" t="n">
        <v>50272</v>
      </c>
      <c r="C26" s="6" t="n">
        <v>66750</v>
      </c>
      <c r="D26" s="6" t="n">
        <v>165449</v>
      </c>
      <c r="E26" s="6" t="n">
        <v>173691</v>
      </c>
    </row>
    <row r="27" spans="1:5">
      <c r="A27" s="4" t="s">
        <v>94</v>
      </c>
      <c r="B27" s="6" t="n">
        <v>90876</v>
      </c>
      <c r="C27" s="6" t="n">
        <v>90952</v>
      </c>
      <c r="D27" s="6" t="n">
        <v>256650</v>
      </c>
      <c r="E27" s="6" t="n">
        <v>255924</v>
      </c>
    </row>
    <row r="28" spans="1:5">
      <c r="A28" s="4" t="s">
        <v>95</v>
      </c>
      <c r="B28" s="6" t="n">
        <v>234381</v>
      </c>
      <c r="C28" s="6" t="n">
        <v>169883</v>
      </c>
      <c r="D28" s="6" t="n">
        <v>707534</v>
      </c>
      <c r="E28" s="6" t="n">
        <v>500846</v>
      </c>
    </row>
    <row r="29" spans="1:5">
      <c r="A29" s="4" t="s">
        <v>96</v>
      </c>
      <c r="B29" s="6" t="n">
        <v>27364</v>
      </c>
      <c r="C29" s="6" t="n">
        <v>1162722</v>
      </c>
      <c r="D29" s="6" t="n">
        <v>204554</v>
      </c>
      <c r="E29" s="6" t="n">
        <v>2091892</v>
      </c>
    </row>
    <row r="30" spans="1:5">
      <c r="A30" s="4" t="s">
        <v>97</v>
      </c>
      <c r="B30" s="6" t="n">
        <v>104521</v>
      </c>
      <c r="C30" s="6" t="n">
        <v>77892</v>
      </c>
      <c r="D30" s="6" t="n">
        <v>304930</v>
      </c>
      <c r="E30" s="6" t="n">
        <v>246766</v>
      </c>
    </row>
    <row r="31" spans="1:5">
      <c r="A31" s="4" t="s">
        <v>98</v>
      </c>
      <c r="B31" s="6" t="n">
        <v>1317645</v>
      </c>
      <c r="C31" s="6" t="n">
        <v>2557706</v>
      </c>
      <c r="D31" s="6" t="n">
        <v>4439436</v>
      </c>
      <c r="E31" s="6" t="n">
        <v>6218672</v>
      </c>
    </row>
    <row r="32" spans="1:5">
      <c r="A32" s="4" t="s">
        <v>99</v>
      </c>
      <c r="B32" s="6" t="n">
        <v>-361027</v>
      </c>
      <c r="C32" s="6" t="n">
        <v>-2008326</v>
      </c>
      <c r="D32" s="6" t="n">
        <v>-1446621</v>
      </c>
      <c r="E32" s="6" t="n">
        <v>-3724154</v>
      </c>
    </row>
    <row r="33" spans="1:5">
      <c r="A33" s="4" t="s">
        <v>100</v>
      </c>
      <c r="E33" s="6" t="n">
        <v>5080</v>
      </c>
    </row>
    <row r="34" spans="1:5">
      <c r="A34" s="4" t="s">
        <v>101</v>
      </c>
      <c r="B34" s="6" t="n">
        <v>-361027</v>
      </c>
      <c r="C34" s="6" t="n">
        <v>-2008326</v>
      </c>
      <c r="D34" s="6" t="n">
        <v>-1446621</v>
      </c>
      <c r="E34" s="6" t="n">
        <v>-3729234</v>
      </c>
    </row>
    <row r="35" spans="1:5">
      <c r="A35" s="3" t="s">
        <v>102</v>
      </c>
    </row>
    <row r="36" spans="1:5">
      <c r="A36" s="4" t="s">
        <v>103</v>
      </c>
      <c r="B36" s="6" t="n">
        <v>9712</v>
      </c>
      <c r="C36" s="6" t="n">
        <v>343260</v>
      </c>
      <c r="D36" s="6" t="n">
        <v>153510</v>
      </c>
      <c r="E36" s="6" t="n">
        <v>160661</v>
      </c>
    </row>
    <row r="37" spans="1:5">
      <c r="A37" s="4" t="s">
        <v>104</v>
      </c>
      <c r="B37" s="4" t="s">
        <v>36</v>
      </c>
      <c r="C37" s="6" t="n">
        <v>-129143</v>
      </c>
      <c r="D37" s="4" t="s">
        <v>36</v>
      </c>
      <c r="E37" s="6" t="n">
        <v>-87995</v>
      </c>
    </row>
    <row r="38" spans="1:5">
      <c r="A38" s="4" t="s">
        <v>105</v>
      </c>
      <c r="B38" s="6" t="n">
        <v>9712</v>
      </c>
      <c r="C38" s="6" t="n">
        <v>214117</v>
      </c>
      <c r="D38" s="6" t="n">
        <v>153510</v>
      </c>
      <c r="E38" s="6" t="n">
        <v>72666</v>
      </c>
    </row>
    <row r="39" spans="1:5">
      <c r="A39" s="4" t="s">
        <v>106</v>
      </c>
      <c r="B39" s="7" t="n">
        <v>-351315</v>
      </c>
      <c r="C39" s="7" t="n">
        <v>-1794209</v>
      </c>
      <c r="D39" s="7" t="n">
        <v>-1293111</v>
      </c>
      <c r="E39" s="7" t="n">
        <v>-3656568</v>
      </c>
    </row>
    <row r="40" spans="1:5">
      <c r="A40" s="4" t="s">
        <v>107</v>
      </c>
      <c r="B40" s="8" t="n">
        <v>-0.02</v>
      </c>
      <c r="C40" s="8" t="n">
        <v>-0.1</v>
      </c>
      <c r="D40" s="8" t="n">
        <v>-0.07000000000000001</v>
      </c>
      <c r="E40" s="8" t="n">
        <v>-0.18</v>
      </c>
    </row>
    <row r="41" spans="1:5">
      <c r="A41" s="4" t="s">
        <v>108</v>
      </c>
      <c r="B41" s="6" t="n">
        <v>20502760</v>
      </c>
      <c r="C41" s="6" t="n">
        <v>20502760</v>
      </c>
      <c r="D41" s="6" t="n">
        <v>20502760</v>
      </c>
      <c r="E41" s="6" t="n">
        <v>20502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 customWidth="1" max="5" min="5" width="15"/>
    <col customWidth="1" max="6" min="6" width="14"/>
  </cols>
  <sheetData>
    <row r="1" spans="1:6">
      <c r="A1" s="1" t="s">
        <v>485</v>
      </c>
      <c r="C1" s="2" t="s">
        <v>68</v>
      </c>
      <c r="E1" s="2" t="s">
        <v>1</v>
      </c>
    </row>
    <row r="2" spans="1:6">
      <c r="C2" s="2" t="s">
        <v>2</v>
      </c>
      <c r="D2" s="2" t="s">
        <v>69</v>
      </c>
      <c r="E2" s="2" t="s">
        <v>2</v>
      </c>
      <c r="F2" s="2" t="s">
        <v>69</v>
      </c>
    </row>
    <row r="3" spans="1:6">
      <c r="A3" s="3" t="s">
        <v>486</v>
      </c>
    </row>
    <row r="4" spans="1:6">
      <c r="A4" s="4" t="s">
        <v>70</v>
      </c>
      <c r="C4" s="7" t="n">
        <v>898079</v>
      </c>
      <c r="D4" s="7" t="n">
        <v>843509</v>
      </c>
      <c r="E4" s="7" t="n">
        <v>2740448</v>
      </c>
      <c r="F4" s="7" t="n">
        <v>2703545</v>
      </c>
    </row>
    <row r="5" spans="1:6">
      <c r="A5" s="4" t="s">
        <v>75</v>
      </c>
      <c r="C5" s="6" t="n">
        <v>84999</v>
      </c>
      <c r="D5" s="6" t="n">
        <v>83278</v>
      </c>
      <c r="E5" s="6" t="n">
        <v>243980</v>
      </c>
      <c r="F5" s="6" t="n">
        <v>251551</v>
      </c>
    </row>
    <row r="6" spans="1:6">
      <c r="A6" s="4" t="s">
        <v>79</v>
      </c>
      <c r="C6" s="6" t="n">
        <v>813080</v>
      </c>
      <c r="D6" s="6" t="n">
        <v>760231</v>
      </c>
      <c r="E6" s="6" t="n">
        <v>2496468</v>
      </c>
      <c r="F6" s="6" t="n">
        <v>2451994</v>
      </c>
    </row>
    <row r="7" spans="1:6">
      <c r="A7" s="4" t="s">
        <v>487</v>
      </c>
      <c r="D7" s="6" t="n">
        <v>150000</v>
      </c>
      <c r="E7" s="6" t="n">
        <v>-68000</v>
      </c>
      <c r="F7" s="6" t="n">
        <v>150000</v>
      </c>
    </row>
    <row r="8" spans="1:6">
      <c r="A8" s="4" t="s">
        <v>488</v>
      </c>
      <c r="C8" s="6" t="n">
        <v>143538</v>
      </c>
      <c r="D8" s="6" t="n">
        <v>-60851</v>
      </c>
      <c r="E8" s="6" t="n">
        <v>428347</v>
      </c>
      <c r="F8" s="6" t="n">
        <v>192524</v>
      </c>
    </row>
    <row r="9" spans="1:6">
      <c r="A9" s="4" t="s">
        <v>489</v>
      </c>
      <c r="C9" s="6" t="n">
        <v>1317645</v>
      </c>
      <c r="D9" s="6" t="n">
        <v>2557706</v>
      </c>
      <c r="E9" s="6" t="n">
        <v>4439436</v>
      </c>
      <c r="F9" s="6" t="n">
        <v>6218672</v>
      </c>
    </row>
    <row r="10" spans="1:6">
      <c r="A10" s="4" t="s">
        <v>490</v>
      </c>
      <c r="C10" s="6" t="n">
        <v>-361027</v>
      </c>
      <c r="D10" s="6" t="n">
        <v>-2008326</v>
      </c>
      <c r="E10" s="6" t="n">
        <v>-1446621</v>
      </c>
      <c r="F10" s="6" t="n">
        <v>-3724154</v>
      </c>
    </row>
    <row r="11" spans="1:6">
      <c r="A11" s="4" t="s">
        <v>161</v>
      </c>
      <c r="F11" s="6" t="n">
        <v>5080</v>
      </c>
    </row>
    <row r="12" spans="1:6">
      <c r="A12" s="4" t="s">
        <v>101</v>
      </c>
      <c r="C12" s="6" t="n">
        <v>-361027</v>
      </c>
      <c r="D12" s="6" t="n">
        <v>-2008326</v>
      </c>
      <c r="E12" s="6" t="n">
        <v>-1446621</v>
      </c>
      <c r="F12" s="6" t="n">
        <v>-3729234</v>
      </c>
    </row>
    <row r="13" spans="1:6">
      <c r="A13" s="4" t="s">
        <v>491</v>
      </c>
    </row>
    <row r="14" spans="1:6">
      <c r="A14" s="3" t="s">
        <v>486</v>
      </c>
    </row>
    <row r="15" spans="1:6">
      <c r="A15" s="4" t="s">
        <v>70</v>
      </c>
      <c r="C15" s="6" t="n">
        <v>898079</v>
      </c>
      <c r="D15" s="6" t="n">
        <v>843509</v>
      </c>
      <c r="E15" s="6" t="n">
        <v>2740448</v>
      </c>
      <c r="F15" s="6" t="n">
        <v>2703545</v>
      </c>
    </row>
    <row r="16" spans="1:6">
      <c r="A16" s="4" t="s">
        <v>75</v>
      </c>
      <c r="C16" s="6" t="n">
        <v>84999</v>
      </c>
      <c r="D16" s="6" t="n">
        <v>81144</v>
      </c>
      <c r="E16" s="6" t="n">
        <v>243980</v>
      </c>
      <c r="F16" s="6" t="n">
        <v>236847</v>
      </c>
    </row>
    <row r="17" spans="1:6">
      <c r="A17" s="4" t="s">
        <v>79</v>
      </c>
      <c r="C17" s="6" t="n">
        <v>813080</v>
      </c>
      <c r="D17" s="6" t="n">
        <v>762365</v>
      </c>
      <c r="E17" s="6" t="n">
        <v>2496468</v>
      </c>
      <c r="F17" s="6" t="n">
        <v>2466698</v>
      </c>
    </row>
    <row r="18" spans="1:6">
      <c r="A18" s="4" t="s">
        <v>487</v>
      </c>
      <c r="C18" s="4" t="s">
        <v>36</v>
      </c>
      <c r="D18" s="6" t="n">
        <v>150000</v>
      </c>
      <c r="E18" s="6" t="n">
        <v>-68000</v>
      </c>
      <c r="F18" s="6" t="n">
        <v>150000</v>
      </c>
    </row>
    <row r="19" spans="1:6">
      <c r="A19" s="4" t="s">
        <v>488</v>
      </c>
      <c r="C19" s="6" t="n">
        <v>143678</v>
      </c>
      <c r="D19" s="6" t="n">
        <v>-60783</v>
      </c>
      <c r="E19" s="6" t="n">
        <v>428727</v>
      </c>
      <c r="F19" s="6" t="n">
        <v>157928</v>
      </c>
    </row>
    <row r="20" spans="1:6">
      <c r="A20" s="4" t="s">
        <v>489</v>
      </c>
      <c r="C20" s="6" t="n">
        <v>1106287</v>
      </c>
      <c r="D20" s="6" t="n">
        <v>976577</v>
      </c>
      <c r="E20" s="6" t="n">
        <v>3421229</v>
      </c>
      <c r="F20" s="6" t="n">
        <v>3197481</v>
      </c>
    </row>
    <row r="21" spans="1:6">
      <c r="A21" s="4" t="s">
        <v>490</v>
      </c>
      <c r="C21" s="6" t="n">
        <v>-149529</v>
      </c>
      <c r="D21" s="6" t="n">
        <v>-424995</v>
      </c>
      <c r="E21" s="6" t="n">
        <v>-428034</v>
      </c>
      <c r="F21" s="6" t="n">
        <v>-722855</v>
      </c>
    </row>
    <row r="22" spans="1:6">
      <c r="A22" s="4" t="s">
        <v>161</v>
      </c>
      <c r="C22" s="4" t="s">
        <v>36</v>
      </c>
      <c r="D22" s="4" t="s">
        <v>36</v>
      </c>
      <c r="E22" s="4" t="s">
        <v>36</v>
      </c>
      <c r="F22" s="6" t="n">
        <v>5080</v>
      </c>
    </row>
    <row r="23" spans="1:6">
      <c r="A23" s="4" t="s">
        <v>101</v>
      </c>
      <c r="C23" s="6" t="n">
        <v>-149529</v>
      </c>
      <c r="D23" s="6" t="n">
        <v>-424995</v>
      </c>
      <c r="E23" s="6" t="n">
        <v>-428034</v>
      </c>
      <c r="F23" s="6" t="n">
        <v>-727935</v>
      </c>
    </row>
    <row r="24" spans="1:6">
      <c r="A24" s="4" t="s">
        <v>492</v>
      </c>
    </row>
    <row r="25" spans="1:6">
      <c r="A25" s="3" t="s">
        <v>486</v>
      </c>
    </row>
    <row r="26" spans="1:6">
      <c r="A26" s="4" t="s">
        <v>70</v>
      </c>
      <c r="C26" s="4" t="s">
        <v>36</v>
      </c>
      <c r="D26" s="4" t="s">
        <v>36</v>
      </c>
      <c r="E26" s="4" t="s">
        <v>36</v>
      </c>
      <c r="F26" s="4" t="s">
        <v>36</v>
      </c>
    </row>
    <row r="27" spans="1:6">
      <c r="A27" s="4" t="s">
        <v>75</v>
      </c>
      <c r="C27" s="4" t="s">
        <v>36</v>
      </c>
      <c r="D27" s="4" t="s">
        <v>36</v>
      </c>
      <c r="E27" s="4" t="s">
        <v>36</v>
      </c>
      <c r="F27" s="4" t="s">
        <v>36</v>
      </c>
    </row>
    <row r="28" spans="1:6">
      <c r="A28" s="4" t="s">
        <v>79</v>
      </c>
      <c r="C28" s="4" t="s">
        <v>36</v>
      </c>
      <c r="D28" s="4" t="s">
        <v>36</v>
      </c>
      <c r="E28" s="4" t="s">
        <v>36</v>
      </c>
      <c r="F28" s="4" t="s">
        <v>36</v>
      </c>
    </row>
    <row r="29" spans="1:6">
      <c r="A29" s="4" t="s">
        <v>487</v>
      </c>
      <c r="C29" s="4" t="s">
        <v>36</v>
      </c>
      <c r="D29" s="4" t="s">
        <v>36</v>
      </c>
      <c r="E29" s="4" t="s">
        <v>36</v>
      </c>
      <c r="F29" s="4" t="s">
        <v>36</v>
      </c>
    </row>
    <row r="30" spans="1:6">
      <c r="A30" s="4" t="s">
        <v>488</v>
      </c>
      <c r="C30" s="4" t="s">
        <v>36</v>
      </c>
      <c r="D30" s="6" t="n">
        <v>64</v>
      </c>
      <c r="E30" s="4" t="s">
        <v>36</v>
      </c>
      <c r="F30" s="6" t="n">
        <v>33391</v>
      </c>
    </row>
    <row r="31" spans="1:6">
      <c r="A31" s="4" t="s">
        <v>489</v>
      </c>
      <c r="C31" s="6" t="n">
        <v>27364</v>
      </c>
      <c r="D31" s="6" t="n">
        <v>1106707</v>
      </c>
      <c r="E31" s="6" t="n">
        <v>204554</v>
      </c>
      <c r="F31" s="6" t="n">
        <v>2096729</v>
      </c>
    </row>
    <row r="32" spans="1:6">
      <c r="A32" s="4" t="s">
        <v>490</v>
      </c>
      <c r="C32" s="6" t="n">
        <v>-27364</v>
      </c>
      <c r="D32" s="6" t="n">
        <v>-1106707</v>
      </c>
      <c r="E32" s="6" t="n">
        <v>-204554</v>
      </c>
      <c r="F32" s="6" t="n">
        <v>-2063338</v>
      </c>
    </row>
    <row r="33" spans="1:6">
      <c r="A33" s="4" t="s">
        <v>161</v>
      </c>
      <c r="C33" s="4" t="s">
        <v>36</v>
      </c>
      <c r="D33" s="4" t="s">
        <v>36</v>
      </c>
      <c r="E33" s="4" t="s">
        <v>36</v>
      </c>
      <c r="F33" s="4" t="s">
        <v>36</v>
      </c>
    </row>
    <row r="34" spans="1:6">
      <c r="A34" s="4" t="s">
        <v>101</v>
      </c>
      <c r="C34" s="6" t="n">
        <v>-27364</v>
      </c>
      <c r="D34" s="6" t="n">
        <v>-1106643</v>
      </c>
      <c r="E34" s="6" t="n">
        <v>-204554</v>
      </c>
      <c r="F34" s="6" t="n">
        <v>-2063338</v>
      </c>
    </row>
    <row r="35" spans="1:6">
      <c r="A35" s="4" t="s">
        <v>493</v>
      </c>
    </row>
    <row r="36" spans="1:6">
      <c r="A36" s="3" t="s">
        <v>486</v>
      </c>
    </row>
    <row r="37" spans="1:6">
      <c r="A37" s="4" t="s">
        <v>70</v>
      </c>
      <c r="C37" s="4" t="s">
        <v>36</v>
      </c>
      <c r="D37" s="4" t="s">
        <v>36</v>
      </c>
      <c r="E37" s="4" t="s">
        <v>36</v>
      </c>
      <c r="F37" s="4" t="s">
        <v>36</v>
      </c>
    </row>
    <row r="38" spans="1:6">
      <c r="A38" s="4" t="s">
        <v>75</v>
      </c>
      <c r="C38" s="4" t="s">
        <v>36</v>
      </c>
      <c r="D38" s="4" t="s">
        <v>36</v>
      </c>
      <c r="E38" s="4" t="s">
        <v>36</v>
      </c>
      <c r="F38" s="4" t="s">
        <v>36</v>
      </c>
    </row>
    <row r="39" spans="1:6">
      <c r="A39" s="4" t="s">
        <v>79</v>
      </c>
      <c r="C39" s="4" t="s">
        <v>36</v>
      </c>
      <c r="D39" s="4" t="s">
        <v>36</v>
      </c>
      <c r="E39" s="4" t="s">
        <v>36</v>
      </c>
      <c r="F39" s="4" t="s">
        <v>36</v>
      </c>
    </row>
    <row r="40" spans="1:6">
      <c r="A40" s="4" t="s">
        <v>487</v>
      </c>
      <c r="C40" s="4" t="s">
        <v>36</v>
      </c>
      <c r="D40" s="4" t="s">
        <v>36</v>
      </c>
      <c r="E40" s="4" t="s">
        <v>36</v>
      </c>
      <c r="F40" s="4" t="s">
        <v>36</v>
      </c>
    </row>
    <row r="41" spans="1:6">
      <c r="A41" s="4" t="s">
        <v>488</v>
      </c>
      <c r="C41" s="4" t="s">
        <v>36</v>
      </c>
      <c r="D41" s="4" t="s">
        <v>36</v>
      </c>
      <c r="E41" s="4" t="s">
        <v>36</v>
      </c>
      <c r="F41" s="4" t="s">
        <v>36</v>
      </c>
    </row>
    <row r="42" spans="1:6">
      <c r="A42" s="4" t="s">
        <v>489</v>
      </c>
      <c r="C42" s="6" t="n">
        <v>-43664</v>
      </c>
      <c r="D42" s="6" t="n">
        <v>132705</v>
      </c>
      <c r="E42" s="6" t="n">
        <v>73446</v>
      </c>
      <c r="F42" s="6" t="n">
        <v>129027</v>
      </c>
    </row>
    <row r="43" spans="1:6">
      <c r="A43" s="4" t="s">
        <v>490</v>
      </c>
      <c r="C43" s="6" t="n">
        <v>43664</v>
      </c>
      <c r="D43" s="6" t="n">
        <v>-132705</v>
      </c>
      <c r="E43" s="6" t="n">
        <v>-73446</v>
      </c>
      <c r="F43" s="6" t="n">
        <v>-129027</v>
      </c>
    </row>
    <row r="44" spans="1:6">
      <c r="A44" s="4" t="s">
        <v>161</v>
      </c>
      <c r="C44" s="4" t="s">
        <v>36</v>
      </c>
      <c r="D44" s="4" t="s">
        <v>36</v>
      </c>
      <c r="E44" s="4" t="s">
        <v>36</v>
      </c>
      <c r="F44" s="4" t="s">
        <v>36</v>
      </c>
    </row>
    <row r="45" spans="1:6">
      <c r="A45" s="4" t="s">
        <v>101</v>
      </c>
      <c r="C45" s="6" t="n">
        <v>43664</v>
      </c>
      <c r="D45" s="6" t="n">
        <v>-132705</v>
      </c>
      <c r="E45" s="6" t="n">
        <v>-73446</v>
      </c>
      <c r="F45" s="6" t="n">
        <v>-129027</v>
      </c>
    </row>
    <row r="46" spans="1:6">
      <c r="A46" s="4" t="s">
        <v>494</v>
      </c>
    </row>
    <row r="47" spans="1:6">
      <c r="A47" s="3" t="s">
        <v>486</v>
      </c>
    </row>
    <row r="48" spans="1:6">
      <c r="A48" s="4" t="s">
        <v>70</v>
      </c>
      <c r="B48" s="4" t="s">
        <v>495</v>
      </c>
      <c r="C48" s="4" t="s">
        <v>36</v>
      </c>
      <c r="D48" s="4" t="s">
        <v>36</v>
      </c>
      <c r="E48" s="4" t="s">
        <v>36</v>
      </c>
      <c r="F48" s="4" t="s">
        <v>36</v>
      </c>
    </row>
    <row r="49" spans="1:6">
      <c r="A49" s="4" t="s">
        <v>75</v>
      </c>
      <c r="B49" s="4" t="s">
        <v>495</v>
      </c>
      <c r="C49" s="4" t="s">
        <v>36</v>
      </c>
      <c r="D49" s="6" t="n">
        <v>2134</v>
      </c>
      <c r="E49" s="4" t="s">
        <v>36</v>
      </c>
      <c r="F49" s="6" t="n">
        <v>14704</v>
      </c>
    </row>
    <row r="50" spans="1:6">
      <c r="A50" s="4" t="s">
        <v>79</v>
      </c>
      <c r="B50" s="4" t="s">
        <v>495</v>
      </c>
      <c r="C50" s="4" t="s">
        <v>36</v>
      </c>
      <c r="D50" s="6" t="n">
        <v>-2134</v>
      </c>
      <c r="E50" s="4" t="s">
        <v>36</v>
      </c>
      <c r="F50" s="6" t="n">
        <v>-14704</v>
      </c>
    </row>
    <row r="51" spans="1:6">
      <c r="A51" s="4" t="s">
        <v>487</v>
      </c>
      <c r="B51" s="4" t="s">
        <v>495</v>
      </c>
      <c r="C51" s="4" t="s">
        <v>36</v>
      </c>
      <c r="D51" s="4" t="s">
        <v>36</v>
      </c>
      <c r="E51" s="4" t="s">
        <v>36</v>
      </c>
      <c r="F51" s="4" t="s">
        <v>36</v>
      </c>
    </row>
    <row r="52" spans="1:6">
      <c r="A52" s="4" t="s">
        <v>488</v>
      </c>
      <c r="B52" s="4" t="s">
        <v>495</v>
      </c>
      <c r="C52" s="6" t="n">
        <v>-140</v>
      </c>
      <c r="D52" s="6" t="n">
        <v>-132</v>
      </c>
      <c r="E52" s="6" t="n">
        <v>-380</v>
      </c>
      <c r="F52" s="6" t="n">
        <v>1205</v>
      </c>
    </row>
    <row r="53" spans="1:6">
      <c r="A53" s="4" t="s">
        <v>489</v>
      </c>
      <c r="B53" s="4" t="s">
        <v>495</v>
      </c>
      <c r="C53" s="6" t="n">
        <v>227658</v>
      </c>
      <c r="D53" s="6" t="n">
        <v>341717</v>
      </c>
      <c r="E53" s="6" t="n">
        <v>740207</v>
      </c>
      <c r="F53" s="6" t="n">
        <v>795435</v>
      </c>
    </row>
    <row r="54" spans="1:6">
      <c r="A54" s="4" t="s">
        <v>490</v>
      </c>
      <c r="B54" s="4" t="s">
        <v>495</v>
      </c>
      <c r="C54" s="6" t="n">
        <v>-227658</v>
      </c>
      <c r="D54" s="6" t="n">
        <v>-343983</v>
      </c>
      <c r="E54" s="6" t="n">
        <v>-740587</v>
      </c>
      <c r="F54" s="6" t="n">
        <v>-808934</v>
      </c>
    </row>
    <row r="55" spans="1:6">
      <c r="A55" s="4" t="s">
        <v>161</v>
      </c>
      <c r="B55" s="4" t="s">
        <v>495</v>
      </c>
      <c r="C55" s="4" t="s">
        <v>36</v>
      </c>
      <c r="D55" s="4" t="s">
        <v>36</v>
      </c>
      <c r="E55" s="4" t="s">
        <v>36</v>
      </c>
      <c r="F55" s="4" t="s">
        <v>36</v>
      </c>
    </row>
    <row r="56" spans="1:6">
      <c r="A56" s="4" t="s">
        <v>101</v>
      </c>
      <c r="B56" s="4" t="s">
        <v>495</v>
      </c>
      <c r="C56" s="6" t="n">
        <v>-227798</v>
      </c>
      <c r="D56" s="6" t="n">
        <v>-343983</v>
      </c>
      <c r="E56" s="6" t="n">
        <v>-740587</v>
      </c>
      <c r="F56" s="6" t="n">
        <v>-808934</v>
      </c>
    </row>
    <row r="57" spans="1:6">
      <c r="A57" s="4" t="s">
        <v>496</v>
      </c>
    </row>
    <row r="58" spans="1:6">
      <c r="A58" s="3" t="s">
        <v>486</v>
      </c>
    </row>
    <row r="59" spans="1:6">
      <c r="A59" s="4" t="s">
        <v>70</v>
      </c>
      <c r="C59" s="6" t="n">
        <v>898079</v>
      </c>
      <c r="D59" s="6" t="n">
        <v>843509</v>
      </c>
      <c r="E59" s="6" t="n">
        <v>2740448</v>
      </c>
      <c r="F59" s="6" t="n">
        <v>2703545</v>
      </c>
    </row>
    <row r="60" spans="1:6">
      <c r="A60" s="4" t="s">
        <v>75</v>
      </c>
      <c r="C60" s="6" t="n">
        <v>84999</v>
      </c>
      <c r="D60" s="6" t="n">
        <v>83278</v>
      </c>
      <c r="E60" s="6" t="n">
        <v>243980</v>
      </c>
      <c r="F60" s="6" t="n">
        <v>251551</v>
      </c>
    </row>
    <row r="61" spans="1:6">
      <c r="A61" s="4" t="s">
        <v>79</v>
      </c>
      <c r="C61" s="6" t="n">
        <v>813080</v>
      </c>
      <c r="D61" s="6" t="n">
        <v>760231</v>
      </c>
      <c r="E61" s="6" t="n">
        <v>2496468</v>
      </c>
      <c r="F61" s="6" t="n">
        <v>2451994</v>
      </c>
    </row>
    <row r="62" spans="1:6">
      <c r="A62" s="4" t="s">
        <v>487</v>
      </c>
      <c r="C62" s="4" t="s">
        <v>36</v>
      </c>
      <c r="D62" s="6" t="n">
        <v>150000</v>
      </c>
      <c r="E62" s="6" t="n">
        <v>-68000</v>
      </c>
      <c r="F62" s="6" t="n">
        <v>150000</v>
      </c>
    </row>
    <row r="63" spans="1:6">
      <c r="A63" s="4" t="s">
        <v>488</v>
      </c>
      <c r="C63" s="6" t="n">
        <v>143538</v>
      </c>
      <c r="D63" s="6" t="n">
        <v>-60851</v>
      </c>
      <c r="E63" s="6" t="n">
        <v>428347</v>
      </c>
      <c r="F63" s="6" t="n">
        <v>192524</v>
      </c>
    </row>
    <row r="64" spans="1:6">
      <c r="A64" s="4" t="s">
        <v>489</v>
      </c>
      <c r="C64" s="6" t="n">
        <v>1317645</v>
      </c>
      <c r="D64" s="6" t="n">
        <v>2557706</v>
      </c>
      <c r="E64" s="6" t="n">
        <v>4439436</v>
      </c>
      <c r="F64" s="6" t="n">
        <v>6218672</v>
      </c>
    </row>
    <row r="65" spans="1:6">
      <c r="A65" s="4" t="s">
        <v>490</v>
      </c>
      <c r="C65" s="6" t="n">
        <v>-361027</v>
      </c>
      <c r="D65" s="6" t="n">
        <v>-2008326</v>
      </c>
      <c r="E65" s="6" t="n">
        <v>-1446621</v>
      </c>
      <c r="F65" s="6" t="n">
        <v>-3724154</v>
      </c>
    </row>
    <row r="66" spans="1:6">
      <c r="A66" s="4" t="s">
        <v>161</v>
      </c>
      <c r="C66" s="4" t="s">
        <v>36</v>
      </c>
      <c r="D66" s="4" t="s">
        <v>36</v>
      </c>
      <c r="E66" s="4" t="s">
        <v>36</v>
      </c>
      <c r="F66" s="6" t="n">
        <v>5080</v>
      </c>
    </row>
    <row r="67" spans="1:6">
      <c r="A67" s="4" t="s">
        <v>101</v>
      </c>
      <c r="C67" s="7" t="n">
        <v>-361027</v>
      </c>
      <c r="D67" s="7" t="n">
        <v>-2008326</v>
      </c>
      <c r="E67" s="7" t="n">
        <v>-1446621</v>
      </c>
      <c r="F67" s="7" t="n">
        <v>-3729234</v>
      </c>
    </row>
    <row r="68" spans="1:6">
      <c r="A68" t="n"/>
    </row>
    <row r="69" spans="1:6">
      <c r="A69" s="4" t="s">
        <v>495</v>
      </c>
      <c r="B69" s="4" t="s">
        <v>497</v>
      </c>
    </row>
  </sheetData>
  <mergeCells count="5">
    <mergeCell ref="A1:B2"/>
    <mergeCell ref="C1:D1"/>
    <mergeCell ref="E1:F1"/>
    <mergeCell ref="A68:E68"/>
    <mergeCell ref="B69:E6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56"/>
    <col customWidth="1" max="2" min="2" width="61"/>
    <col customWidth="1" max="3" min="3" width="14"/>
    <col customWidth="1" max="4" min="4" width="4"/>
    <col customWidth="1" max="5" min="5" width="14"/>
    <col customWidth="1" max="6" min="6" width="14"/>
    <col customWidth="1" max="7" min="7" width="4"/>
  </cols>
  <sheetData>
    <row r="1" spans="1:7">
      <c r="A1" s="1" t="s">
        <v>498</v>
      </c>
      <c r="C1" s="2" t="s">
        <v>2</v>
      </c>
      <c r="E1" s="2" t="s">
        <v>23</v>
      </c>
      <c r="F1" s="2" t="s">
        <v>69</v>
      </c>
    </row>
    <row r="2" spans="1:7">
      <c r="A2" s="3" t="s">
        <v>499</v>
      </c>
    </row>
    <row r="3" spans="1:7">
      <c r="A3" s="4" t="s">
        <v>25</v>
      </c>
      <c r="C3" s="7" t="n">
        <v>5408411</v>
      </c>
      <c r="E3" s="7" t="n">
        <v>5453795</v>
      </c>
    </row>
    <row r="4" spans="1:7">
      <c r="A4" s="4" t="s">
        <v>26</v>
      </c>
      <c r="C4" s="6" t="n">
        <v>5809000</v>
      </c>
      <c r="E4" s="6" t="n">
        <v>8446000</v>
      </c>
    </row>
    <row r="5" spans="1:7">
      <c r="A5" s="4" t="s">
        <v>28</v>
      </c>
      <c r="C5" s="6" t="n">
        <v>1750000</v>
      </c>
      <c r="E5" s="6" t="n">
        <v>1500000</v>
      </c>
    </row>
    <row r="6" spans="1:7">
      <c r="A6" s="4" t="s">
        <v>72</v>
      </c>
      <c r="C6" s="6" t="n">
        <v>10472437</v>
      </c>
    </row>
    <row r="7" spans="1:7">
      <c r="A7" s="4" t="s">
        <v>500</v>
      </c>
      <c r="C7" s="6" t="n">
        <v>62478299</v>
      </c>
      <c r="E7" s="6" t="n">
        <v>66402246</v>
      </c>
    </row>
    <row r="8" spans="1:7">
      <c r="A8" s="4" t="s">
        <v>501</v>
      </c>
      <c r="C8" s="6" t="n">
        <v>2615809</v>
      </c>
      <c r="E8" s="6" t="n">
        <v>1910220</v>
      </c>
    </row>
    <row r="9" spans="1:7">
      <c r="A9" s="4" t="s">
        <v>502</v>
      </c>
      <c r="C9" s="6" t="n">
        <v>2043803</v>
      </c>
      <c r="E9" s="6" t="n">
        <v>2198796</v>
      </c>
    </row>
    <row r="10" spans="1:7">
      <c r="A10" s="4" t="s">
        <v>35</v>
      </c>
      <c r="C10" s="6" t="n">
        <v>2521199</v>
      </c>
      <c r="E10" s="4" t="s">
        <v>36</v>
      </c>
    </row>
    <row r="11" spans="1:7">
      <c r="A11" s="4" t="s">
        <v>37</v>
      </c>
      <c r="C11" s="6" t="n">
        <v>553212</v>
      </c>
      <c r="E11" s="6" t="n">
        <v>243683</v>
      </c>
    </row>
    <row r="12" spans="1:7">
      <c r="A12" s="4" t="s">
        <v>38</v>
      </c>
      <c r="C12" s="6" t="n">
        <v>93989770</v>
      </c>
      <c r="E12" s="6" t="n">
        <v>97467306</v>
      </c>
    </row>
    <row r="13" spans="1:7">
      <c r="A13" s="4" t="s">
        <v>76</v>
      </c>
      <c r="C13" s="6" t="n">
        <v>81756804</v>
      </c>
      <c r="E13" s="6" t="n">
        <v>83567325</v>
      </c>
    </row>
    <row r="14" spans="1:7">
      <c r="A14" s="4" t="s">
        <v>43</v>
      </c>
      <c r="C14" s="6" t="n">
        <v>61820</v>
      </c>
      <c r="E14" s="6" t="n">
        <v>113080</v>
      </c>
    </row>
    <row r="15" spans="1:7">
      <c r="A15" s="4" t="s">
        <v>54</v>
      </c>
      <c r="C15" s="6" t="n">
        <v>93989770</v>
      </c>
      <c r="E15" s="7" t="n">
        <v>97467306</v>
      </c>
    </row>
    <row r="16" spans="1:7">
      <c r="A16" s="4" t="s">
        <v>491</v>
      </c>
    </row>
    <row r="17" spans="1:7">
      <c r="A17" s="3" t="s">
        <v>499</v>
      </c>
    </row>
    <row r="18" spans="1:7">
      <c r="A18" s="4" t="s">
        <v>25</v>
      </c>
      <c r="C18" s="6" t="n">
        <v>5413988</v>
      </c>
      <c r="F18" s="7" t="n">
        <v>5996959</v>
      </c>
    </row>
    <row r="19" spans="1:7">
      <c r="A19" s="4" t="s">
        <v>26</v>
      </c>
      <c r="C19" s="6" t="n">
        <v>5809000</v>
      </c>
      <c r="F19" s="6" t="n">
        <v>11546000</v>
      </c>
    </row>
    <row r="20" spans="1:7">
      <c r="A20" s="4" t="s">
        <v>28</v>
      </c>
      <c r="C20" s="6" t="n">
        <v>1750000</v>
      </c>
    </row>
    <row r="21" spans="1:7">
      <c r="A21" s="4" t="s">
        <v>72</v>
      </c>
      <c r="C21" s="6" t="n">
        <v>10223300</v>
      </c>
      <c r="F21" s="6" t="n">
        <v>12372672</v>
      </c>
    </row>
    <row r="22" spans="1:7">
      <c r="A22" s="4" t="s">
        <v>500</v>
      </c>
      <c r="C22" s="6" t="n">
        <v>62478299</v>
      </c>
      <c r="F22" s="6" t="n">
        <v>64288549</v>
      </c>
    </row>
    <row r="23" spans="1:7">
      <c r="A23" s="4" t="s">
        <v>501</v>
      </c>
      <c r="C23" s="6" t="n">
        <v>2322667</v>
      </c>
      <c r="F23" s="6" t="n">
        <v>1308900</v>
      </c>
    </row>
    <row r="24" spans="1:7">
      <c r="A24" s="4" t="s">
        <v>502</v>
      </c>
      <c r="C24" s="6" t="n">
        <v>2020242</v>
      </c>
      <c r="F24" s="6" t="n">
        <v>2065617</v>
      </c>
    </row>
    <row r="25" spans="1:7">
      <c r="A25" s="4" t="s">
        <v>35</v>
      </c>
      <c r="C25" s="6" t="n">
        <v>2521199</v>
      </c>
    </row>
    <row r="26" spans="1:7">
      <c r="A26" s="4" t="s">
        <v>37</v>
      </c>
      <c r="C26" s="6" t="n">
        <v>782021</v>
      </c>
      <c r="F26" s="6" t="n">
        <v>785832</v>
      </c>
    </row>
    <row r="27" spans="1:7">
      <c r="A27" s="4" t="s">
        <v>38</v>
      </c>
      <c r="C27" s="6" t="n">
        <v>93320716</v>
      </c>
      <c r="F27" s="6" t="n">
        <v>98364529</v>
      </c>
    </row>
    <row r="28" spans="1:7">
      <c r="A28" s="4" t="s">
        <v>76</v>
      </c>
      <c r="C28" s="6" t="n">
        <v>83407105</v>
      </c>
      <c r="F28" s="6" t="n">
        <v>88280572</v>
      </c>
    </row>
    <row r="29" spans="1:7">
      <c r="A29" s="4" t="s">
        <v>43</v>
      </c>
      <c r="C29" s="6" t="n">
        <v>61820</v>
      </c>
      <c r="F29" s="6" t="n">
        <v>23641</v>
      </c>
    </row>
    <row r="30" spans="1:7">
      <c r="A30" s="4" t="s">
        <v>503</v>
      </c>
      <c r="C30" s="6" t="n">
        <v>351664</v>
      </c>
      <c r="F30" s="6" t="n">
        <v>151806</v>
      </c>
    </row>
    <row r="31" spans="1:7">
      <c r="A31" s="4" t="s">
        <v>48</v>
      </c>
      <c r="C31" s="6" t="n">
        <v>9500127</v>
      </c>
      <c r="F31" s="6" t="n">
        <v>9908510</v>
      </c>
    </row>
    <row r="32" spans="1:7">
      <c r="A32" s="4" t="s">
        <v>54</v>
      </c>
      <c r="C32" s="6" t="n">
        <v>93320716</v>
      </c>
      <c r="F32" s="6" t="n">
        <v>98364529</v>
      </c>
    </row>
    <row r="33" spans="1:7">
      <c r="A33" s="4" t="s">
        <v>504</v>
      </c>
    </row>
    <row r="34" spans="1:7">
      <c r="A34" s="3" t="s">
        <v>499</v>
      </c>
    </row>
    <row r="35" spans="1:7">
      <c r="A35" s="4" t="s">
        <v>25</v>
      </c>
      <c r="C35" s="6" t="n">
        <v>1644724</v>
      </c>
      <c r="D35" s="4" t="s">
        <v>495</v>
      </c>
      <c r="F35" s="6" t="n">
        <v>3646291</v>
      </c>
      <c r="G35" s="4" t="s">
        <v>505</v>
      </c>
    </row>
    <row r="36" spans="1:7">
      <c r="A36" s="4" t="s">
        <v>26</v>
      </c>
      <c r="C36" s="4" t="s">
        <v>36</v>
      </c>
      <c r="D36" s="4" t="s">
        <v>495</v>
      </c>
      <c r="F36" s="4" t="s">
        <v>36</v>
      </c>
      <c r="G36" s="4" t="s">
        <v>505</v>
      </c>
    </row>
    <row r="37" spans="1:7">
      <c r="A37" s="4" t="s">
        <v>28</v>
      </c>
      <c r="B37" s="4" t="s">
        <v>495</v>
      </c>
      <c r="C37" s="4" t="s">
        <v>36</v>
      </c>
    </row>
    <row r="38" spans="1:7">
      <c r="A38" s="4" t="s">
        <v>72</v>
      </c>
      <c r="C38" s="4" t="s">
        <v>36</v>
      </c>
      <c r="D38" s="4" t="s">
        <v>495</v>
      </c>
      <c r="F38" s="4" t="s">
        <v>36</v>
      </c>
      <c r="G38" s="4" t="s">
        <v>505</v>
      </c>
    </row>
    <row r="39" spans="1:7">
      <c r="A39" s="4" t="s">
        <v>500</v>
      </c>
      <c r="C39" s="4" t="s">
        <v>36</v>
      </c>
      <c r="D39" s="4" t="s">
        <v>495</v>
      </c>
      <c r="F39" s="4" t="s">
        <v>36</v>
      </c>
      <c r="G39" s="4" t="s">
        <v>505</v>
      </c>
    </row>
    <row r="40" spans="1:7">
      <c r="A40" s="4" t="s">
        <v>501</v>
      </c>
      <c r="C40" s="6" t="n">
        <v>293142</v>
      </c>
      <c r="D40" s="4" t="s">
        <v>495</v>
      </c>
      <c r="F40" s="6" t="n">
        <v>631320</v>
      </c>
      <c r="G40" s="4" t="s">
        <v>505</v>
      </c>
    </row>
    <row r="41" spans="1:7">
      <c r="A41" s="4" t="s">
        <v>502</v>
      </c>
      <c r="C41" s="6" t="n">
        <v>23561</v>
      </c>
      <c r="D41" s="4" t="s">
        <v>495</v>
      </c>
      <c r="F41" s="6" t="n">
        <v>177490</v>
      </c>
      <c r="G41" s="4" t="s">
        <v>505</v>
      </c>
    </row>
    <row r="42" spans="1:7">
      <c r="A42" s="4" t="s">
        <v>35</v>
      </c>
      <c r="B42" s="4" t="s">
        <v>495</v>
      </c>
      <c r="C42" s="4" t="s">
        <v>36</v>
      </c>
    </row>
    <row r="43" spans="1:7">
      <c r="A43" s="4" t="s">
        <v>37</v>
      </c>
      <c r="C43" s="6" t="n">
        <v>357928</v>
      </c>
      <c r="D43" s="4" t="s">
        <v>495</v>
      </c>
      <c r="F43" s="6" t="n">
        <v>431238</v>
      </c>
      <c r="G43" s="4" t="s">
        <v>505</v>
      </c>
    </row>
    <row r="44" spans="1:7">
      <c r="A44" s="4" t="s">
        <v>38</v>
      </c>
      <c r="C44" s="6" t="n">
        <v>2319355</v>
      </c>
      <c r="D44" s="4" t="s">
        <v>495</v>
      </c>
      <c r="F44" s="6" t="n">
        <v>4886339</v>
      </c>
      <c r="G44" s="4" t="s">
        <v>505</v>
      </c>
    </row>
    <row r="45" spans="1:7">
      <c r="A45" s="4" t="s">
        <v>76</v>
      </c>
      <c r="C45" s="4" t="s">
        <v>36</v>
      </c>
      <c r="D45" s="4" t="s">
        <v>495</v>
      </c>
      <c r="F45" s="4" t="s">
        <v>36</v>
      </c>
      <c r="G45" s="4" t="s">
        <v>505</v>
      </c>
    </row>
    <row r="46" spans="1:7">
      <c r="A46" s="4" t="s">
        <v>43</v>
      </c>
      <c r="C46" s="4" t="s">
        <v>36</v>
      </c>
      <c r="D46" s="4" t="s">
        <v>495</v>
      </c>
      <c r="F46" s="4" t="s">
        <v>36</v>
      </c>
      <c r="G46" s="4" t="s">
        <v>505</v>
      </c>
    </row>
    <row r="47" spans="1:7">
      <c r="A47" s="4" t="s">
        <v>503</v>
      </c>
      <c r="C47" s="6" t="n">
        <v>458308</v>
      </c>
      <c r="D47" s="4" t="s">
        <v>495</v>
      </c>
      <c r="F47" s="6" t="n">
        <v>1188748</v>
      </c>
      <c r="G47" s="4" t="s">
        <v>505</v>
      </c>
    </row>
    <row r="48" spans="1:7">
      <c r="A48" s="4" t="s">
        <v>48</v>
      </c>
      <c r="C48" s="6" t="n">
        <v>1861047</v>
      </c>
      <c r="D48" s="4" t="s">
        <v>495</v>
      </c>
      <c r="F48" s="6" t="n">
        <v>3697591</v>
      </c>
      <c r="G48" s="4" t="s">
        <v>505</v>
      </c>
    </row>
    <row r="49" spans="1:7">
      <c r="A49" s="4" t="s">
        <v>54</v>
      </c>
      <c r="C49" s="6" t="n">
        <v>2319355</v>
      </c>
      <c r="D49" s="4" t="s">
        <v>495</v>
      </c>
      <c r="F49" s="6" t="n">
        <v>4886339</v>
      </c>
      <c r="G49" s="4" t="s">
        <v>505</v>
      </c>
    </row>
    <row r="50" spans="1:7">
      <c r="A50" s="4" t="s">
        <v>506</v>
      </c>
    </row>
    <row r="51" spans="1:7">
      <c r="A51" s="3" t="s">
        <v>499</v>
      </c>
    </row>
    <row r="52" spans="1:7">
      <c r="A52" s="4" t="s">
        <v>25</v>
      </c>
      <c r="C52" s="6" t="n">
        <v>-1650301</v>
      </c>
      <c r="F52" s="6" t="n">
        <v>-3662059</v>
      </c>
    </row>
    <row r="53" spans="1:7">
      <c r="A53" s="4" t="s">
        <v>26</v>
      </c>
      <c r="C53" s="4" t="s">
        <v>36</v>
      </c>
      <c r="F53" s="4" t="s">
        <v>36</v>
      </c>
    </row>
    <row r="54" spans="1:7">
      <c r="A54" s="4" t="s">
        <v>28</v>
      </c>
      <c r="C54" s="4" t="s">
        <v>36</v>
      </c>
    </row>
    <row r="55" spans="1:7">
      <c r="A55" s="4" t="s">
        <v>72</v>
      </c>
      <c r="C55" s="4" t="s">
        <v>36</v>
      </c>
      <c r="F55" s="4" t="s">
        <v>36</v>
      </c>
    </row>
    <row r="56" spans="1:7">
      <c r="A56" s="4" t="s">
        <v>500</v>
      </c>
      <c r="C56" s="4" t="s">
        <v>36</v>
      </c>
      <c r="F56" s="4" t="s">
        <v>36</v>
      </c>
    </row>
    <row r="57" spans="1:7">
      <c r="A57" s="4" t="s">
        <v>501</v>
      </c>
      <c r="C57" s="4" t="s">
        <v>36</v>
      </c>
      <c r="F57" s="4" t="s">
        <v>36</v>
      </c>
    </row>
    <row r="58" spans="1:7">
      <c r="A58" s="4" t="s">
        <v>502</v>
      </c>
      <c r="C58" s="4" t="s">
        <v>36</v>
      </c>
      <c r="F58" s="4" t="s">
        <v>36</v>
      </c>
    </row>
    <row r="59" spans="1:7">
      <c r="A59" s="4" t="s">
        <v>35</v>
      </c>
      <c r="C59" s="4" t="s">
        <v>36</v>
      </c>
    </row>
    <row r="60" spans="1:7">
      <c r="A60" s="4" t="s">
        <v>37</v>
      </c>
      <c r="C60" s="4" t="s">
        <v>36</v>
      </c>
      <c r="F60" s="4" t="s">
        <v>36</v>
      </c>
    </row>
    <row r="61" spans="1:7">
      <c r="A61" s="4" t="s">
        <v>38</v>
      </c>
      <c r="C61" s="6" t="n">
        <v>-1650301</v>
      </c>
      <c r="F61" s="6" t="n">
        <v>-3662059</v>
      </c>
    </row>
    <row r="62" spans="1:7">
      <c r="A62" s="4" t="s">
        <v>76</v>
      </c>
      <c r="C62" s="6" t="n">
        <v>-1650301</v>
      </c>
      <c r="F62" s="6" t="n">
        <v>-3662059</v>
      </c>
    </row>
    <row r="63" spans="1:7">
      <c r="A63" s="4" t="s">
        <v>43</v>
      </c>
      <c r="C63" s="4" t="s">
        <v>36</v>
      </c>
      <c r="F63" s="4" t="s">
        <v>36</v>
      </c>
    </row>
    <row r="64" spans="1:7">
      <c r="A64" s="4" t="s">
        <v>503</v>
      </c>
      <c r="C64" s="4" t="s">
        <v>36</v>
      </c>
      <c r="F64" s="4" t="s">
        <v>36</v>
      </c>
    </row>
    <row r="65" spans="1:7">
      <c r="A65" s="4" t="s">
        <v>48</v>
      </c>
      <c r="C65" s="4" t="s">
        <v>36</v>
      </c>
      <c r="F65" s="4" t="s">
        <v>36</v>
      </c>
    </row>
    <row r="66" spans="1:7">
      <c r="A66" s="4" t="s">
        <v>54</v>
      </c>
      <c r="C66" s="6" t="n">
        <v>-1650301</v>
      </c>
      <c r="F66" s="6" t="n">
        <v>-3662059</v>
      </c>
    </row>
    <row r="67" spans="1:7">
      <c r="A67" s="4" t="s">
        <v>496</v>
      </c>
    </row>
    <row r="68" spans="1:7">
      <c r="A68" s="3" t="s">
        <v>499</v>
      </c>
    </row>
    <row r="69" spans="1:7">
      <c r="A69" s="4" t="s">
        <v>25</v>
      </c>
      <c r="C69" s="6" t="n">
        <v>5408411</v>
      </c>
      <c r="F69" s="6" t="n">
        <v>5981191</v>
      </c>
    </row>
    <row r="70" spans="1:7">
      <c r="A70" s="4" t="s">
        <v>26</v>
      </c>
      <c r="C70" s="6" t="n">
        <v>5809000</v>
      </c>
      <c r="F70" s="6" t="n">
        <v>11546000</v>
      </c>
    </row>
    <row r="71" spans="1:7">
      <c r="A71" s="4" t="s">
        <v>28</v>
      </c>
      <c r="C71" s="6" t="n">
        <v>1750000</v>
      </c>
    </row>
    <row r="72" spans="1:7">
      <c r="A72" s="4" t="s">
        <v>72</v>
      </c>
      <c r="C72" s="6" t="n">
        <v>10223300</v>
      </c>
      <c r="F72" s="6" t="n">
        <v>12372672</v>
      </c>
    </row>
    <row r="73" spans="1:7">
      <c r="A73" s="4" t="s">
        <v>500</v>
      </c>
      <c r="C73" s="6" t="n">
        <v>62478299</v>
      </c>
      <c r="F73" s="6" t="n">
        <v>64288549</v>
      </c>
    </row>
    <row r="74" spans="1:7">
      <c r="A74" s="4" t="s">
        <v>501</v>
      </c>
      <c r="C74" s="6" t="n">
        <v>2615809</v>
      </c>
      <c r="F74" s="6" t="n">
        <v>1940220</v>
      </c>
    </row>
    <row r="75" spans="1:7">
      <c r="A75" s="4" t="s">
        <v>502</v>
      </c>
      <c r="C75" s="6" t="n">
        <v>2043803</v>
      </c>
      <c r="F75" s="6" t="n">
        <v>2243107</v>
      </c>
    </row>
    <row r="76" spans="1:7">
      <c r="A76" s="4" t="s">
        <v>35</v>
      </c>
      <c r="C76" s="6" t="n">
        <v>2521199</v>
      </c>
    </row>
    <row r="77" spans="1:7">
      <c r="A77" s="4" t="s">
        <v>37</v>
      </c>
      <c r="C77" s="6" t="n">
        <v>1139949</v>
      </c>
      <c r="F77" s="6" t="n">
        <v>1217070</v>
      </c>
    </row>
    <row r="78" spans="1:7">
      <c r="A78" s="4" t="s">
        <v>38</v>
      </c>
      <c r="C78" s="6" t="n">
        <v>93989770</v>
      </c>
      <c r="F78" s="6" t="n">
        <v>99588809</v>
      </c>
    </row>
    <row r="79" spans="1:7">
      <c r="A79" s="4" t="s">
        <v>76</v>
      </c>
      <c r="C79" s="6" t="n">
        <v>81756804</v>
      </c>
      <c r="F79" s="6" t="n">
        <v>84618513</v>
      </c>
    </row>
    <row r="80" spans="1:7">
      <c r="A80" s="4" t="s">
        <v>43</v>
      </c>
      <c r="C80" s="6" t="n">
        <v>61820</v>
      </c>
      <c r="F80" s="6" t="n">
        <v>23641</v>
      </c>
    </row>
    <row r="81" spans="1:7">
      <c r="A81" s="4" t="s">
        <v>503</v>
      </c>
      <c r="C81" s="6" t="n">
        <v>809972</v>
      </c>
      <c r="F81" s="6" t="n">
        <v>1340554</v>
      </c>
    </row>
    <row r="82" spans="1:7">
      <c r="A82" s="4" t="s">
        <v>48</v>
      </c>
      <c r="C82" s="6" t="n">
        <v>11361174</v>
      </c>
      <c r="F82" s="6" t="n">
        <v>13606101</v>
      </c>
    </row>
    <row r="83" spans="1:7">
      <c r="A83" s="4" t="s">
        <v>54</v>
      </c>
      <c r="C83" s="7" t="n">
        <v>93989770</v>
      </c>
      <c r="F83" s="7" t="n">
        <v>99588809</v>
      </c>
    </row>
    <row r="84" spans="1:7">
      <c r="A84" t="n"/>
    </row>
    <row r="85" spans="1:7">
      <c r="A85" s="4" t="s">
        <v>495</v>
      </c>
      <c r="B85" s="4" t="s">
        <v>507</v>
      </c>
    </row>
    <row r="86" spans="1:7">
      <c r="A86" s="4" t="s">
        <v>505</v>
      </c>
      <c r="B86" s="4" t="s">
        <v>497</v>
      </c>
    </row>
  </sheetData>
  <mergeCells count="6">
    <mergeCell ref="A1:B1"/>
    <mergeCell ref="C1:D1"/>
    <mergeCell ref="F1:G1"/>
    <mergeCell ref="A84:F84"/>
    <mergeCell ref="B85:F85"/>
    <mergeCell ref="B86:F8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r="A1" s="1" t="s">
        <v>508</v>
      </c>
      <c r="B1" s="2" t="s">
        <v>1</v>
      </c>
    </row>
    <row r="2" spans="1:2">
      <c r="B2" s="2" t="s">
        <v>509</v>
      </c>
    </row>
    <row r="3" spans="1:2">
      <c r="A3" s="3" t="s">
        <v>510</v>
      </c>
    </row>
    <row r="4" spans="1:2">
      <c r="A4" s="4" t="s">
        <v>511</v>
      </c>
      <c r="B4" s="6"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r="A1" s="1" t="s">
        <v>512</v>
      </c>
      <c r="B1" s="2" t="s">
        <v>513</v>
      </c>
      <c r="C1" s="2" t="s">
        <v>514</v>
      </c>
      <c r="D1" s="2" t="s">
        <v>69</v>
      </c>
    </row>
    <row r="2" spans="1:4">
      <c r="A2" s="3" t="s">
        <v>515</v>
      </c>
    </row>
    <row r="3" spans="1:4">
      <c r="A3" s="4" t="s">
        <v>516</v>
      </c>
      <c r="C3" s="7" t="n">
        <v>600000</v>
      </c>
    </row>
    <row r="4" spans="1:4">
      <c r="A4" s="4" t="s">
        <v>517</v>
      </c>
      <c r="C4" s="4" t="s">
        <v>518</v>
      </c>
    </row>
    <row r="5" spans="1:4">
      <c r="A5" s="4" t="s">
        <v>519</v>
      </c>
      <c r="C5" s="4" t="s">
        <v>520</v>
      </c>
    </row>
    <row r="6" spans="1:4">
      <c r="A6" s="4" t="s">
        <v>521</v>
      </c>
      <c r="C6" s="4" t="s">
        <v>522</v>
      </c>
    </row>
    <row r="7" spans="1:4">
      <c r="A7" s="4" t="s">
        <v>523</v>
      </c>
    </row>
    <row r="8" spans="1:4">
      <c r="A8" s="3" t="s">
        <v>515</v>
      </c>
    </row>
    <row r="9" spans="1:4">
      <c r="A9" s="4" t="s">
        <v>524</v>
      </c>
      <c r="D9" s="7" t="n">
        <v>149774</v>
      </c>
    </row>
    <row r="10" spans="1:4">
      <c r="A10" s="4" t="s">
        <v>525</v>
      </c>
      <c r="B10" s="7" t="n">
        <v>1497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21"/>
    <col customWidth="1" max="3" min="3" width="38"/>
  </cols>
  <sheetData>
    <row r="1" spans="1:3">
      <c r="A1" s="1" t="s">
        <v>526</v>
      </c>
      <c r="B1" s="2" t="s">
        <v>1</v>
      </c>
    </row>
    <row r="2" spans="1:3">
      <c r="B2" s="2" t="s">
        <v>527</v>
      </c>
      <c r="C2" s="2" t="s">
        <v>528</v>
      </c>
    </row>
    <row r="3" spans="1:3">
      <c r="A3" s="3" t="s">
        <v>529</v>
      </c>
    </row>
    <row r="4" spans="1:3">
      <c r="A4" s="4" t="s">
        <v>530</v>
      </c>
      <c r="C4" s="6" t="n">
        <v>2</v>
      </c>
    </row>
    <row r="5" spans="1:3">
      <c r="A5" s="4" t="s">
        <v>531</v>
      </c>
      <c r="C5" s="7" t="n">
        <v>2500000</v>
      </c>
    </row>
    <row r="6" spans="1:3">
      <c r="A6" s="4" t="s">
        <v>532</v>
      </c>
      <c r="B6" s="7" t="n">
        <v>2521199</v>
      </c>
    </row>
    <row r="7" spans="1:3">
      <c r="A7" s="4" t="s">
        <v>533</v>
      </c>
      <c r="B7" s="7" t="n">
        <v>211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r="A1" s="1" t="s">
        <v>534</v>
      </c>
      <c r="B1" s="2" t="s">
        <v>249</v>
      </c>
    </row>
    <row r="2" spans="1:2">
      <c r="B2" s="2" t="s">
        <v>535</v>
      </c>
    </row>
    <row r="3" spans="1:2">
      <c r="A3" s="3" t="s">
        <v>536</v>
      </c>
    </row>
    <row r="4" spans="1:2">
      <c r="A4" s="4" t="s">
        <v>537</v>
      </c>
      <c r="B4" s="7" t="n">
        <v>218577</v>
      </c>
    </row>
    <row r="5" spans="1:2">
      <c r="A5" s="4" t="s">
        <v>538</v>
      </c>
      <c r="B5" s="6" t="n">
        <v>74564</v>
      </c>
    </row>
    <row r="6" spans="1:2">
      <c r="A6" s="4" t="s">
        <v>539</v>
      </c>
      <c r="B6" s="6" t="n">
        <v>10223300</v>
      </c>
    </row>
    <row r="7" spans="1:2">
      <c r="A7" s="4" t="s">
        <v>540</v>
      </c>
      <c r="B7" s="7" t="n">
        <v>30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6"/>
    <col customWidth="1" max="5" min="5" width="27"/>
    <col customWidth="1" max="6" min="6" width="46"/>
    <col customWidth="1" max="7" min="7" width="20"/>
  </cols>
  <sheetData>
    <row r="1" spans="1:7">
      <c r="A1" s="1" t="s">
        <v>109</v>
      </c>
      <c r="B1" s="2" t="s">
        <v>110</v>
      </c>
      <c r="C1" s="2" t="s">
        <v>111</v>
      </c>
      <c r="D1" s="2" t="s">
        <v>112</v>
      </c>
      <c r="E1" s="2" t="s">
        <v>50</v>
      </c>
      <c r="F1" s="2" t="s">
        <v>113</v>
      </c>
      <c r="G1" s="2" t="s">
        <v>52</v>
      </c>
    </row>
    <row r="2" spans="1:7">
      <c r="A2" s="4" t="s">
        <v>114</v>
      </c>
      <c r="B2" s="7" t="n">
        <v>9410580</v>
      </c>
      <c r="C2" s="7" t="n">
        <v>205028</v>
      </c>
      <c r="D2" s="4" t="s">
        <v>36</v>
      </c>
      <c r="E2" s="7" t="n">
        <v>35124151</v>
      </c>
      <c r="F2" s="7" t="n">
        <v>1154</v>
      </c>
      <c r="G2" s="7" t="n">
        <v>-25919753</v>
      </c>
    </row>
    <row r="3" spans="1:7">
      <c r="A3" s="4" t="s">
        <v>115</v>
      </c>
      <c r="C3" s="6" t="n">
        <v>20502760</v>
      </c>
      <c r="D3" s="4" t="s">
        <v>36</v>
      </c>
    </row>
    <row r="4" spans="1:7">
      <c r="A4" s="4" t="s">
        <v>116</v>
      </c>
      <c r="B4" s="6" t="n">
        <v>236512</v>
      </c>
      <c r="C4" s="4" t="s">
        <v>36</v>
      </c>
      <c r="E4" s="6" t="n">
        <v>236512</v>
      </c>
      <c r="F4" s="4" t="s">
        <v>36</v>
      </c>
      <c r="G4" s="4" t="s">
        <v>36</v>
      </c>
    </row>
    <row r="5" spans="1:7">
      <c r="A5" s="4" t="s">
        <v>117</v>
      </c>
      <c r="B5" s="6" t="n">
        <v>7615577</v>
      </c>
      <c r="C5" s="4" t="s">
        <v>36</v>
      </c>
      <c r="D5" s="7" t="n">
        <v>84</v>
      </c>
      <c r="E5" s="6" t="n">
        <v>7615493</v>
      </c>
      <c r="F5" s="4" t="s">
        <v>36</v>
      </c>
    </row>
    <row r="6" spans="1:7">
      <c r="A6" s="4" t="s">
        <v>118</v>
      </c>
      <c r="C6" s="4" t="s">
        <v>36</v>
      </c>
      <c r="D6" s="6" t="n">
        <v>8425</v>
      </c>
    </row>
    <row r="7" spans="1:7">
      <c r="A7" s="4" t="s">
        <v>101</v>
      </c>
      <c r="B7" s="6" t="n">
        <v>-3729234</v>
      </c>
      <c r="C7" s="4" t="s">
        <v>36</v>
      </c>
      <c r="D7" s="4" t="s">
        <v>36</v>
      </c>
      <c r="E7" s="4" t="s">
        <v>36</v>
      </c>
      <c r="F7" s="4" t="s">
        <v>36</v>
      </c>
      <c r="G7" s="6" t="n">
        <v>-3729234</v>
      </c>
    </row>
    <row r="8" spans="1:7">
      <c r="A8" s="4" t="s">
        <v>105</v>
      </c>
      <c r="B8" s="6" t="n">
        <v>72666</v>
      </c>
      <c r="C8" s="4" t="s">
        <v>36</v>
      </c>
      <c r="D8" s="4" t="s">
        <v>36</v>
      </c>
      <c r="E8" s="4" t="s">
        <v>36</v>
      </c>
      <c r="F8" s="6" t="n">
        <v>72666</v>
      </c>
    </row>
    <row r="9" spans="1:7">
      <c r="A9" s="4" t="s">
        <v>119</v>
      </c>
      <c r="B9" s="6" t="n">
        <v>13606101</v>
      </c>
      <c r="C9" s="7" t="n">
        <v>205028</v>
      </c>
      <c r="D9" s="7" t="n">
        <v>84</v>
      </c>
      <c r="E9" s="6" t="n">
        <v>42976156</v>
      </c>
      <c r="F9" s="6" t="n">
        <v>73820</v>
      </c>
      <c r="G9" s="6" t="n">
        <v>-29648987</v>
      </c>
    </row>
    <row r="10" spans="1:7">
      <c r="A10" s="4" t="s">
        <v>120</v>
      </c>
      <c r="C10" s="6" t="n">
        <v>20502760</v>
      </c>
      <c r="D10" s="6" t="n">
        <v>8425</v>
      </c>
    </row>
    <row r="11" spans="1:7">
      <c r="A11" s="4" t="s">
        <v>121</v>
      </c>
      <c r="B11" s="6" t="n">
        <v>12644159</v>
      </c>
      <c r="C11" s="7" t="n">
        <v>205028</v>
      </c>
      <c r="D11" s="7" t="n">
        <v>84</v>
      </c>
      <c r="E11" s="6" t="n">
        <v>43043473</v>
      </c>
      <c r="F11" s="6" t="n">
        <v>113846</v>
      </c>
      <c r="G11" s="6" t="n">
        <v>-30718272</v>
      </c>
    </row>
    <row r="12" spans="1:7">
      <c r="A12" s="4" t="s">
        <v>122</v>
      </c>
      <c r="C12" s="6" t="n">
        <v>20502760</v>
      </c>
      <c r="D12" s="6" t="n">
        <v>8425</v>
      </c>
    </row>
    <row r="13" spans="1:7">
      <c r="A13" s="4" t="s">
        <v>116</v>
      </c>
      <c r="B13" s="6" t="n">
        <v>10126</v>
      </c>
      <c r="C13" s="4" t="s">
        <v>36</v>
      </c>
      <c r="D13" s="4" t="s">
        <v>36</v>
      </c>
      <c r="E13" s="6" t="n">
        <v>10126</v>
      </c>
      <c r="F13" s="4" t="s">
        <v>36</v>
      </c>
      <c r="G13" s="4" t="s">
        <v>36</v>
      </c>
    </row>
    <row r="14" spans="1:7">
      <c r="A14" s="4" t="s">
        <v>101</v>
      </c>
      <c r="B14" s="6" t="n">
        <v>-1446621</v>
      </c>
      <c r="C14" s="4" t="s">
        <v>36</v>
      </c>
      <c r="D14" s="4" t="s">
        <v>36</v>
      </c>
      <c r="E14" s="4" t="s">
        <v>36</v>
      </c>
      <c r="F14" s="4" t="s">
        <v>36</v>
      </c>
      <c r="G14" s="6" t="n">
        <v>-1446621</v>
      </c>
    </row>
    <row r="15" spans="1:7">
      <c r="A15" s="4" t="s">
        <v>105</v>
      </c>
      <c r="B15" s="6" t="n">
        <v>153510</v>
      </c>
      <c r="C15" s="4" t="s">
        <v>36</v>
      </c>
      <c r="D15" s="4" t="s">
        <v>36</v>
      </c>
      <c r="E15" s="4" t="s">
        <v>36</v>
      </c>
      <c r="F15" s="6" t="n">
        <v>153510</v>
      </c>
      <c r="G15" s="4" t="s">
        <v>36</v>
      </c>
    </row>
    <row r="16" spans="1:7">
      <c r="A16" s="4" t="s">
        <v>123</v>
      </c>
      <c r="B16" s="7" t="n">
        <v>11361174</v>
      </c>
      <c r="C16" s="7" t="n">
        <v>205028</v>
      </c>
      <c r="D16" s="7" t="n">
        <v>84</v>
      </c>
      <c r="E16" s="7" t="n">
        <v>43053599</v>
      </c>
      <c r="F16" s="7" t="n">
        <v>267356</v>
      </c>
      <c r="G16" s="7" t="n">
        <v>-32164893</v>
      </c>
    </row>
    <row r="17" spans="1:7">
      <c r="A17" s="4" t="s">
        <v>124</v>
      </c>
      <c r="C17" s="6" t="n">
        <v>20502760</v>
      </c>
      <c r="D17" s="6" t="n">
        <v>84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69</v>
      </c>
    </row>
    <row r="3" spans="1:3">
      <c r="A3" s="3" t="s">
        <v>126</v>
      </c>
    </row>
    <row r="4" spans="1:3">
      <c r="A4" s="4" t="s">
        <v>101</v>
      </c>
      <c r="B4" s="7" t="n">
        <v>-1446621</v>
      </c>
      <c r="C4" s="7" t="n">
        <v>-3729234</v>
      </c>
    </row>
    <row r="5" spans="1:3">
      <c r="A5" s="3" t="s">
        <v>127</v>
      </c>
    </row>
    <row r="6" spans="1:3">
      <c r="A6" s="4" t="s">
        <v>128</v>
      </c>
      <c r="B6" s="6" t="n">
        <v>-68000</v>
      </c>
      <c r="C6" s="6" t="n">
        <v>150000</v>
      </c>
    </row>
    <row r="7" spans="1:3">
      <c r="A7" s="4" t="s">
        <v>129</v>
      </c>
      <c r="B7" s="6" t="n">
        <v>182567</v>
      </c>
      <c r="C7" s="6" t="n">
        <v>161249</v>
      </c>
    </row>
    <row r="8" spans="1:3">
      <c r="A8" s="4" t="s">
        <v>130</v>
      </c>
      <c r="B8" s="6" t="n">
        <v>120651</v>
      </c>
      <c r="C8" s="6" t="n">
        <v>152209</v>
      </c>
    </row>
    <row r="9" spans="1:3">
      <c r="A9" s="4" t="s">
        <v>131</v>
      </c>
      <c r="B9" s="6" t="n">
        <v>10126</v>
      </c>
      <c r="C9" s="6" t="n">
        <v>236512</v>
      </c>
    </row>
    <row r="10" spans="1:3">
      <c r="A10" s="4" t="s">
        <v>132</v>
      </c>
      <c r="B10" s="6" t="n">
        <v>133207</v>
      </c>
      <c r="C10" s="6" t="n">
        <v>334942</v>
      </c>
    </row>
    <row r="11" spans="1:3">
      <c r="A11" s="4" t="s">
        <v>133</v>
      </c>
      <c r="B11" s="6" t="n">
        <v>-21199</v>
      </c>
    </row>
    <row r="12" spans="1:3">
      <c r="A12" s="4" t="s">
        <v>86</v>
      </c>
      <c r="B12" s="4" t="s">
        <v>36</v>
      </c>
      <c r="C12" s="6" t="n">
        <v>87995</v>
      </c>
    </row>
    <row r="13" spans="1:3">
      <c r="A13" s="4" t="s">
        <v>134</v>
      </c>
      <c r="B13" s="6" t="n">
        <v>566</v>
      </c>
      <c r="C13" s="4" t="s">
        <v>36</v>
      </c>
    </row>
    <row r="14" spans="1:3">
      <c r="A14" s="4" t="s">
        <v>135</v>
      </c>
      <c r="B14" s="6" t="n">
        <v>-284001</v>
      </c>
      <c r="C14" s="6" t="n">
        <v>-177975</v>
      </c>
    </row>
    <row r="15" spans="1:3">
      <c r="A15" s="4" t="s">
        <v>136</v>
      </c>
      <c r="B15" s="6" t="n">
        <v>-411852</v>
      </c>
      <c r="C15" s="6" t="n">
        <v>-1406879</v>
      </c>
    </row>
    <row r="16" spans="1:3">
      <c r="A16" s="4" t="s">
        <v>137</v>
      </c>
      <c r="B16" s="6" t="n">
        <v>-1784556</v>
      </c>
      <c r="C16" s="6" t="n">
        <v>-4191181</v>
      </c>
    </row>
    <row r="17" spans="1:3">
      <c r="A17" s="3" t="s">
        <v>138</v>
      </c>
    </row>
    <row r="18" spans="1:3">
      <c r="A18" s="4" t="s">
        <v>139</v>
      </c>
      <c r="B18" s="6" t="n">
        <v>2734658</v>
      </c>
      <c r="C18" s="6" t="n">
        <v>3256118</v>
      </c>
    </row>
    <row r="19" spans="1:3">
      <c r="A19" s="4" t="s">
        <v>140</v>
      </c>
      <c r="B19" s="6" t="n">
        <v>576492</v>
      </c>
      <c r="C19" s="6" t="n">
        <v>878824</v>
      </c>
    </row>
    <row r="20" spans="1:3">
      <c r="A20" s="4" t="s">
        <v>141</v>
      </c>
      <c r="B20" s="4" t="s">
        <v>36</v>
      </c>
      <c r="C20" s="6" t="n">
        <v>4070789</v>
      </c>
    </row>
    <row r="21" spans="1:3">
      <c r="A21" s="4" t="s">
        <v>142</v>
      </c>
      <c r="B21" s="6" t="n">
        <v>-250000</v>
      </c>
      <c r="C21" s="6" t="n">
        <v>-1500000</v>
      </c>
    </row>
    <row r="22" spans="1:3">
      <c r="A22" s="4" t="s">
        <v>143</v>
      </c>
      <c r="B22" s="4" t="s">
        <v>36</v>
      </c>
      <c r="C22" s="6" t="n">
        <v>-300000</v>
      </c>
    </row>
    <row r="23" spans="1:3">
      <c r="A23" s="4" t="s">
        <v>144</v>
      </c>
      <c r="B23" s="6" t="n">
        <v>12450</v>
      </c>
      <c r="C23" s="6" t="n">
        <v>217150</v>
      </c>
    </row>
    <row r="24" spans="1:3">
      <c r="A24" s="4" t="s">
        <v>145</v>
      </c>
      <c r="B24" s="6" t="n">
        <v>-28140</v>
      </c>
      <c r="C24" s="6" t="n">
        <v>-20349</v>
      </c>
    </row>
    <row r="25" spans="1:3">
      <c r="A25" s="4" t="s">
        <v>146</v>
      </c>
      <c r="B25" s="6" t="n">
        <v>418493</v>
      </c>
      <c r="C25" s="6" t="n">
        <v>582295</v>
      </c>
    </row>
    <row r="26" spans="1:3">
      <c r="A26" s="4" t="s">
        <v>147</v>
      </c>
      <c r="B26" s="6" t="n">
        <v>-2500000</v>
      </c>
      <c r="C26" s="4" t="s">
        <v>36</v>
      </c>
    </row>
    <row r="27" spans="1:3">
      <c r="A27" s="4" t="s">
        <v>148</v>
      </c>
      <c r="B27" s="6" t="n">
        <v>963953</v>
      </c>
      <c r="C27" s="6" t="n">
        <v>7184827</v>
      </c>
    </row>
    <row r="28" spans="1:3">
      <c r="A28" s="3" t="s">
        <v>149</v>
      </c>
    </row>
    <row r="29" spans="1:3">
      <c r="A29" s="4" t="s">
        <v>150</v>
      </c>
      <c r="B29" s="6" t="n">
        <v>-1810521</v>
      </c>
      <c r="C29" s="6" t="n">
        <v>1743850</v>
      </c>
    </row>
    <row r="30" spans="1:3">
      <c r="A30" s="4" t="s">
        <v>151</v>
      </c>
      <c r="B30" s="4" t="s">
        <v>36</v>
      </c>
      <c r="C30" s="6" t="n">
        <v>-5000000</v>
      </c>
    </row>
    <row r="31" spans="1:3">
      <c r="A31" s="4" t="s">
        <v>152</v>
      </c>
      <c r="B31" s="4" t="s">
        <v>36</v>
      </c>
      <c r="C31" s="6" t="n">
        <v>-600000</v>
      </c>
    </row>
    <row r="32" spans="1:3">
      <c r="A32" s="4" t="s">
        <v>153</v>
      </c>
      <c r="B32" s="4" t="s">
        <v>36</v>
      </c>
      <c r="C32" s="6" t="n">
        <v>7615577</v>
      </c>
    </row>
    <row r="33" spans="1:3">
      <c r="A33" s="4" t="s">
        <v>154</v>
      </c>
      <c r="B33" s="6" t="n">
        <v>-51260</v>
      </c>
      <c r="C33" s="6" t="n">
        <v>-129962</v>
      </c>
    </row>
    <row r="34" spans="1:3">
      <c r="A34" s="4" t="s">
        <v>155</v>
      </c>
      <c r="B34" s="6" t="n">
        <v>-1861781</v>
      </c>
      <c r="C34" s="6" t="n">
        <v>3629465</v>
      </c>
    </row>
    <row r="35" spans="1:3">
      <c r="A35" s="4" t="s">
        <v>156</v>
      </c>
      <c r="B35" s="6" t="n">
        <v>-2682384</v>
      </c>
      <c r="C35" s="6" t="n">
        <v>6623111</v>
      </c>
    </row>
    <row r="36" spans="1:3">
      <c r="A36" s="4" t="s">
        <v>157</v>
      </c>
      <c r="B36" s="6" t="n">
        <v>13899795</v>
      </c>
      <c r="C36" s="6" t="n">
        <v>10904080</v>
      </c>
    </row>
    <row r="37" spans="1:3">
      <c r="A37" s="4" t="s">
        <v>158</v>
      </c>
      <c r="B37" s="6" t="n">
        <v>11217411</v>
      </c>
      <c r="C37" s="6" t="n">
        <v>17527191</v>
      </c>
    </row>
    <row r="38" spans="1:3">
      <c r="A38" s="3" t="s">
        <v>159</v>
      </c>
    </row>
    <row r="39" spans="1:3">
      <c r="A39" s="4" t="s">
        <v>160</v>
      </c>
      <c r="B39" s="6" t="n">
        <v>243374</v>
      </c>
      <c r="C39" s="6" t="n">
        <v>250695</v>
      </c>
    </row>
    <row r="40" spans="1:3">
      <c r="A40" s="4" t="s">
        <v>161</v>
      </c>
      <c r="B40" s="4" t="s">
        <v>36</v>
      </c>
      <c r="C40" s="6" t="n">
        <v>5080</v>
      </c>
    </row>
    <row r="41" spans="1:3">
      <c r="A41" s="3" t="s">
        <v>162</v>
      </c>
    </row>
    <row r="42" spans="1:3">
      <c r="A42" s="4" t="s">
        <v>163</v>
      </c>
      <c r="B42" s="6" t="n">
        <v>153510</v>
      </c>
      <c r="C42" s="6" t="n">
        <v>73820</v>
      </c>
    </row>
    <row r="43" spans="1:3">
      <c r="A43" s="4" t="s">
        <v>164</v>
      </c>
      <c r="B43" s="7" t="n">
        <v>1257289</v>
      </c>
      <c r="C43" s="7" t="n">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 and Basis of</vt:lpstr>
      <vt:lpstr>Liquidity and Capital Considera</vt:lpstr>
      <vt:lpstr>Summary of Significant Accounti</vt:lpstr>
      <vt:lpstr>Investment Securities</vt:lpstr>
      <vt:lpstr>Loans</vt:lpstr>
      <vt:lpstr>Fair Value</vt:lpstr>
      <vt:lpstr>Stock Compensation Plans</vt:lpstr>
      <vt:lpstr>Business Segments</vt:lpstr>
      <vt:lpstr>Note Payable</vt:lpstr>
      <vt:lpstr>Bank Owned Life Insurance and P</vt:lpstr>
      <vt:lpstr>Subsequent Events</vt:lpstr>
      <vt:lpstr>Summary of Significant Accoun18</vt:lpstr>
      <vt:lpstr>Investment Securities (Tables)</vt:lpstr>
      <vt:lpstr>Loans (Tables)</vt:lpstr>
      <vt:lpstr>Fair Value (Tables)</vt:lpstr>
      <vt:lpstr>Business Segments (Tables)</vt:lpstr>
      <vt:lpstr>Liquidity and Capital Conside23</vt:lpstr>
      <vt:lpstr>Summary of Significant Accoun24</vt:lpstr>
      <vt:lpstr>Investment Securities (Details)</vt:lpstr>
      <vt:lpstr>Investment Securities (Details </vt:lpstr>
      <vt:lpstr>Investment Securities (Detail27</vt:lpstr>
      <vt:lpstr>Investment Securities (Detail28</vt:lpstr>
      <vt:lpstr>Loans (Details)</vt:lpstr>
      <vt:lpstr>Loans (Details 1)</vt:lpstr>
      <vt:lpstr>Loans (Details 2)</vt:lpstr>
      <vt:lpstr>Loans (Details 3)</vt:lpstr>
      <vt:lpstr>Loans (Details 4)</vt:lpstr>
      <vt:lpstr>Loans (Details 5)</vt:lpstr>
      <vt:lpstr>Loans (Details Textual)</vt:lpstr>
      <vt:lpstr>Fair Value (Details)</vt:lpstr>
      <vt:lpstr>Fair Value (Details 1)</vt:lpstr>
      <vt:lpstr>Fair Value (Details Textual)</vt:lpstr>
      <vt:lpstr>Stock Compensation Plans (Detai</vt:lpstr>
      <vt:lpstr>Business Segments (Details)</vt:lpstr>
      <vt:lpstr>Business Segments (Details 1)</vt:lpstr>
      <vt:lpstr>Business Segments (Details Text</vt:lpstr>
      <vt:lpstr>Note Payable (Details)</vt:lpstr>
      <vt:lpstr>Bank Owned Life Insurance and4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9:39:58Z</dcterms:created>
  <dcterms:modified xmlns:dcterms="http://purl.org/dc/terms/" xmlns:xsi="http://www.w3.org/2001/XMLSchema-instance" xsi:type="dcterms:W3CDTF">2016-11-09T09:39:58Z</dcterms:modified>
  <dc:title xmlns:dc="http://purl.org/dc/elements/1.1/">Untitled</dc:title>
  <dc:description xmlns:dc="http://purl.org/dc/elements/1.1/"/>
  <dc:subject xmlns:dc="http://purl.org/dc/elements/1.1/"/>
  <cp:keywords/>
  <cp:category/>
</cp:coreProperties>
</file>